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igni" sheetId="7" state="visible" r:id="rId7"/>
    <sheet xmlns:r="http://schemas.openxmlformats.org/officeDocument/2006/relationships" name="Warrant Derivative Liabilities" sheetId="8" state="visible" r:id="rId8"/>
    <sheet xmlns:r="http://schemas.openxmlformats.org/officeDocument/2006/relationships" name="Stockholders' Equity" sheetId="9" state="visible" r:id="rId9"/>
    <sheet xmlns:r="http://schemas.openxmlformats.org/officeDocument/2006/relationships" name="Commitments and Contingencies" sheetId="10" state="visible" r:id="rId10"/>
    <sheet xmlns:r="http://schemas.openxmlformats.org/officeDocument/2006/relationships" name="Subsequent Events" sheetId="11" state="visible" r:id="rId11"/>
    <sheet xmlns:r="http://schemas.openxmlformats.org/officeDocument/2006/relationships" name="Basis of Presentation and Sig_2" sheetId="12" state="visible" r:id="rId12"/>
    <sheet xmlns:r="http://schemas.openxmlformats.org/officeDocument/2006/relationships" name="Basis of Presentation and Sig_3" sheetId="13" state="visible" r:id="rId13"/>
    <sheet xmlns:r="http://schemas.openxmlformats.org/officeDocument/2006/relationships" name="Warrant Derivative Liabilities " sheetId="14" state="visible" r:id="rId14"/>
    <sheet xmlns:r="http://schemas.openxmlformats.org/officeDocument/2006/relationships" name="Stockholders' Equity (Tables)" sheetId="15" state="visible" r:id="rId15"/>
    <sheet xmlns:r="http://schemas.openxmlformats.org/officeDocument/2006/relationships" name="Basis of Presentation and Sig_4" sheetId="16" state="visible" r:id="rId16"/>
    <sheet xmlns:r="http://schemas.openxmlformats.org/officeDocument/2006/relationships" name="Basis of Presentation and Sig_5" sheetId="17" state="visible" r:id="rId17"/>
    <sheet xmlns:r="http://schemas.openxmlformats.org/officeDocument/2006/relationships" name="Basis of Presentation and Sig_6" sheetId="18" state="visible" r:id="rId18"/>
    <sheet xmlns:r="http://schemas.openxmlformats.org/officeDocument/2006/relationships" name="Basis of Presentation and Sig_7" sheetId="19" state="visible" r:id="rId19"/>
    <sheet xmlns:r="http://schemas.openxmlformats.org/officeDocument/2006/relationships" name="Basis of Presentation and Sig_8" sheetId="20" state="visible" r:id="rId20"/>
    <sheet xmlns:r="http://schemas.openxmlformats.org/officeDocument/2006/relationships" name="Warrant Derivative Liabilitie_2" sheetId="21" state="visible" r:id="rId21"/>
    <sheet xmlns:r="http://schemas.openxmlformats.org/officeDocument/2006/relationships" name="Stockholders' Equity (Details N" sheetId="22" state="visible" r:id="rId22"/>
    <sheet xmlns:r="http://schemas.openxmlformats.org/officeDocument/2006/relationships" name="Stockholders' Equity - Schedule" sheetId="23" state="visible" r:id="rId23"/>
    <sheet xmlns:r="http://schemas.openxmlformats.org/officeDocument/2006/relationships" name="Stockholders' Equity - Schedu_2" sheetId="24" state="visible" r:id="rId24"/>
    <sheet xmlns:r="http://schemas.openxmlformats.org/officeDocument/2006/relationships" name="Stockholders' Equity - Schedu_3" sheetId="25" state="visible" r:id="rId25"/>
    <sheet xmlns:r="http://schemas.openxmlformats.org/officeDocument/2006/relationships" name="Stockholders' Equity - Schedu_4" sheetId="26" state="visible" r:id="rId26"/>
    <sheet xmlns:r="http://schemas.openxmlformats.org/officeDocument/2006/relationships" name="Stockholders' Equity - Schedu_5" sheetId="27" state="visible" r:id="rId27"/>
    <sheet xmlns:r="http://schemas.openxmlformats.org/officeDocument/2006/relationships" name="Stockholders' Equity - Schedu_6" sheetId="28" state="visible" r:id="rId28"/>
    <sheet xmlns:r="http://schemas.openxmlformats.org/officeDocument/2006/relationships" name="Commitments and Contingencies (" sheetId="29" state="visible" r:id="rId29"/>
  </sheets>
  <definedNames/>
  <calcPr calcId="124519" fullCalcOnLoad="1"/>
</workbook>
</file>

<file path=xl/sharedStrings.xml><?xml version="1.0" encoding="utf-8"?>
<sst xmlns="http://schemas.openxmlformats.org/spreadsheetml/2006/main" uniqueCount="443">
  <si>
    <t>Document and Entity Information - shares</t>
  </si>
  <si>
    <t>9 Months Ended</t>
  </si>
  <si>
    <t>Sep. 30, 2019</t>
  </si>
  <si>
    <t>Nov. 13, 2019</t>
  </si>
  <si>
    <t>Document And Entity Information</t>
  </si>
  <si>
    <t>Entity Registrant Name</t>
  </si>
  <si>
    <t>SRAX, Inc.</t>
  </si>
  <si>
    <t>Entity Central Index Key</t>
  </si>
  <si>
    <t>0001538217</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 and cash equivalents</t>
  </si>
  <si>
    <t>Accounts receivable, net</t>
  </si>
  <si>
    <t>Prepaid expenses</t>
  </si>
  <si>
    <t>Other current assets</t>
  </si>
  <si>
    <t>Total current assets</t>
  </si>
  <si>
    <t>Property and equipment, net</t>
  </si>
  <si>
    <t>Goodwill</t>
  </si>
  <si>
    <t>Intangible assets, net</t>
  </si>
  <si>
    <t>Right-of-Use Asset - Long Term Portion</t>
  </si>
  <si>
    <t>[1]</t>
  </si>
  <si>
    <t xml:space="preserve"> </t>
  </si>
  <si>
    <t>Other assets</t>
  </si>
  <si>
    <t>Total assets</t>
  </si>
  <si>
    <t>Current liabilities:</t>
  </si>
  <si>
    <t>Accounts payable and accrued expenses</t>
  </si>
  <si>
    <t>Warrant Derivative liabilities</t>
  </si>
  <si>
    <t>Other current liabilities</t>
  </si>
  <si>
    <t>Total current liabilities</t>
  </si>
  <si>
    <t>Long term liabilities:</t>
  </si>
  <si>
    <t>Lease Obligation - Long Term Portion</t>
  </si>
  <si>
    <t>Total liabilities</t>
  </si>
  <si>
    <t>Commitments and contingencies (Note 11)</t>
  </si>
  <si>
    <t>Stockholders' equity:</t>
  </si>
  <si>
    <t>Preferred stock, authorized 50,000,000 shares, $0.001 par value, no shares issued or outstanding</t>
  </si>
  <si>
    <t>Additional paid in capital</t>
  </si>
  <si>
    <t>Accumulated deficit</t>
  </si>
  <si>
    <t>Total stockholders' equity</t>
  </si>
  <si>
    <t>Total liabilities and stockholders' equity</t>
  </si>
  <si>
    <t>Common Class A [Member]</t>
  </si>
  <si>
    <t>Common stock</t>
  </si>
  <si>
    <t>Common Class B [Member]</t>
  </si>
  <si>
    <t>As of September 30, 2019, we have no "finance leases" as defined in ASC 842.</t>
  </si>
  <si>
    <t>Condensed Consolidated Balance Sheets (Parenthetical) - $ / shares</t>
  </si>
  <si>
    <t>Preferred Stock, shares authorized</t>
  </si>
  <si>
    <t>Preferred Stock, value per share</t>
  </si>
  <si>
    <t>Preferred Stock, shares issued</t>
  </si>
  <si>
    <t>Preferred stock, shares outstanding</t>
  </si>
  <si>
    <t>Common Stock, shares authorized</t>
  </si>
  <si>
    <t>Common Stock, par value per share</t>
  </si>
  <si>
    <t>Common Stock, shares issued</t>
  </si>
  <si>
    <t>Common Stock, shares outstanding</t>
  </si>
  <si>
    <t>Condensed Consolidated Statements of Operations (Unaudited) - USD ($)</t>
  </si>
  <si>
    <t>3 Months Ended</t>
  </si>
  <si>
    <t>Sep. 30, 2018</t>
  </si>
  <si>
    <t>Income Statement [Abstract]</t>
  </si>
  <si>
    <t>Revenue</t>
  </si>
  <si>
    <t>Cost of revenue</t>
  </si>
  <si>
    <t>Gross profit</t>
  </si>
  <si>
    <t>Operating expense:</t>
  </si>
  <si>
    <t>General, selling and administrative expense</t>
  </si>
  <si>
    <t>Loss from operations</t>
  </si>
  <si>
    <t>Other income (expense):</t>
  </si>
  <si>
    <t>Interest expense</t>
  </si>
  <si>
    <t>Amortization of debt issuance costs</t>
  </si>
  <si>
    <t>Total Interest Expense</t>
  </si>
  <si>
    <t>Gain (loss) on sale of Assets</t>
  </si>
  <si>
    <t>Exchange gain (loss)</t>
  </si>
  <si>
    <t>Loss on repricing of equity warrants</t>
  </si>
  <si>
    <t>Change in fair value of warrant derivative liabilities</t>
  </si>
  <si>
    <t>Total other income (expense)</t>
  </si>
  <si>
    <t>Loss before provision for income taxes</t>
  </si>
  <si>
    <t>Provision for income taxes</t>
  </si>
  <si>
    <t>Net income (loss)</t>
  </si>
  <si>
    <t>Net income (loss) per share, basic and diluted</t>
  </si>
  <si>
    <t>Weighted average shares outstanding - basic and diluted</t>
  </si>
  <si>
    <t>Condensed Consolidated Statements of Changes in Shareholders' Equity (Unaudited) - USD ($)</t>
  </si>
  <si>
    <t>Preferred Stock [Member]</t>
  </si>
  <si>
    <t>Common Stock [Member]</t>
  </si>
  <si>
    <t>Common stock to be issued [Member]</t>
  </si>
  <si>
    <t>Additional Paid-in Capital [Member]</t>
  </si>
  <si>
    <t>Accumulated Deficit [Member]</t>
  </si>
  <si>
    <t>Total</t>
  </si>
  <si>
    <t>Balance at Dec. 31, 2017</t>
  </si>
  <si>
    <t>Balance, shares at Dec. 31, 2017</t>
  </si>
  <si>
    <t>Shares issued for services</t>
  </si>
  <si>
    <t>Shares issued for services, shares</t>
  </si>
  <si>
    <t>Stock based compensation</t>
  </si>
  <si>
    <t>Stock based compensation, shares</t>
  </si>
  <si>
    <t>Common stock issued to directors</t>
  </si>
  <si>
    <t>Common stock issued to directors, shares</t>
  </si>
  <si>
    <t>Net loss</t>
  </si>
  <si>
    <t>Balance at Mar. 31, 2018</t>
  </si>
  <si>
    <t>Balance, shares at Mar. 31, 2018</t>
  </si>
  <si>
    <t>Balance at Sep. 30, 2018</t>
  </si>
  <si>
    <t>Balance, shares at Sep. 30, 2018</t>
  </si>
  <si>
    <t>Exercise of warrants</t>
  </si>
  <si>
    <t>Exercise of warrants, shares</t>
  </si>
  <si>
    <t>Balance at Jun. 30, 2018</t>
  </si>
  <si>
    <t>Balance, shares at Jun. 30, 2018</t>
  </si>
  <si>
    <t>Conversion of debentures to common stock</t>
  </si>
  <si>
    <t>Conversion of debentures to common stock, shares</t>
  </si>
  <si>
    <t>Common stock repurchases with SRAX Md sale</t>
  </si>
  <si>
    <t>Common stock repurchases with SRAX Md sale, shares</t>
  </si>
  <si>
    <t>Balance at Dec. 31, 2018</t>
  </si>
  <si>
    <t>Balance, shares at Dec. 31, 2018</t>
  </si>
  <si>
    <t>Share based compensation, related to employees</t>
  </si>
  <si>
    <t>Balance at Mar. 31, 2019</t>
  </si>
  <si>
    <t>Balance, shares at Mar. 31, 2019</t>
  </si>
  <si>
    <t>Balance at Sep. 30, 2019</t>
  </si>
  <si>
    <t>Balance, shares at Sep. 30, 2019</t>
  </si>
  <si>
    <t>Sale of common stock and warrants for cash</t>
  </si>
  <si>
    <t>Sale of common stock and warrants for cash, shares</t>
  </si>
  <si>
    <t>Shares issued as collateral</t>
  </si>
  <si>
    <t>Shares issued as collateral, shares</t>
  </si>
  <si>
    <t>Share of common stock in private placement</t>
  </si>
  <si>
    <t>Share of common stock in private placement, shares</t>
  </si>
  <si>
    <t>Balance at Jun. 30, 2019</t>
  </si>
  <si>
    <t>Balance, shares at Jun. 30, 2019</t>
  </si>
  <si>
    <t>Common stock issued for exercise of warrants</t>
  </si>
  <si>
    <t>Common stock issued for exercise of warrants, shares</t>
  </si>
  <si>
    <t>Shares retired - issued as collateral</t>
  </si>
  <si>
    <t>Shares retired - issued as collateral, shares</t>
  </si>
  <si>
    <t>Shares issued for settlement of original issue discount</t>
  </si>
  <si>
    <t>Shares issued for settlement of original issue discount, shares</t>
  </si>
  <si>
    <t>Condensed Consolidated Statements of Cash Flows (Unaudited) - USD ($)</t>
  </si>
  <si>
    <t>Cash flows from operating activities</t>
  </si>
  <si>
    <t>Net (Loss) income</t>
  </si>
  <si>
    <t>Adjustments to reconcile net loss to net cash (used in) provided by operating activities:</t>
  </si>
  <si>
    <t>Service rendered for stock option exercise price</t>
  </si>
  <si>
    <t>Accretion of debenture discount and warrants</t>
  </si>
  <si>
    <t>Gain on sale of SRAXmd</t>
  </si>
  <si>
    <t>Loss on common stock issued to settle original issue discount</t>
  </si>
  <si>
    <t>Provision for bad debts</t>
  </si>
  <si>
    <t>Depreciation expense</t>
  </si>
  <si>
    <t>Amortization of intangibles</t>
  </si>
  <si>
    <t>Changes in operating assets and liabilities:</t>
  </si>
  <si>
    <t>Accounts receivable</t>
  </si>
  <si>
    <t>Net cash used in operating activities</t>
  </si>
  <si>
    <t>Cash flows from investing activities</t>
  </si>
  <si>
    <t>Proceeds from SRAXmd</t>
  </si>
  <si>
    <t>Purchase of equipment</t>
  </si>
  <si>
    <t>Development of software</t>
  </si>
  <si>
    <t>Net cash (used in) provided by investing activities</t>
  </si>
  <si>
    <t>Cash flows from financing activities</t>
  </si>
  <si>
    <t>Proceeds from the issuance of common stock units</t>
  </si>
  <si>
    <t>Proceeds from the issuance of common stock for exercise of warrants</t>
  </si>
  <si>
    <t>Net cash provided by financing activities</t>
  </si>
  <si>
    <t>Net increase in cash and cash equivalents</t>
  </si>
  <si>
    <t>Cash and cash equivalents, beginning of period</t>
  </si>
  <si>
    <t>Cash and cash equivalents, end of period</t>
  </si>
  <si>
    <t>Supplemental schedule of cash flow information</t>
  </si>
  <si>
    <t>Cash paid for interest</t>
  </si>
  <si>
    <t>Cash paid for taxes</t>
  </si>
  <si>
    <t>Supplemental schedule of noncash financing activities</t>
  </si>
  <si>
    <t>Recorded right-of-use asset</t>
  </si>
  <si>
    <t>Recorded lease obligation</t>
  </si>
  <si>
    <t>Vesting of common stock award</t>
  </si>
  <si>
    <t xml:space="preserve"> Common stock issued to settle liability</t>
  </si>
  <si>
    <t>Shares issued for convertible note conversions</t>
  </si>
  <si>
    <t>Issuance of common stock to be issued</t>
  </si>
  <si>
    <t>Basis of Presentation and Significant Account Policies</t>
  </si>
  <si>
    <t>Accounting Policies [Abstract]</t>
  </si>
  <si>
    <t>NOTE 1 – BASIS OF PRESENTATION AND
SIGNIFICANT ACCOUNT POLICIES Effective August 25, 2019, the Company amended
its certificate of incorporation to change the name of the Company from Social Reality, Inc. to SRAX, Inc. The accompanying unaudited interim condensed
consolidated financial statements included herein have been prepared by the Company,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pursuant to such rules and regulations. However, the Company believes that the disclosures are adequate
to prevent the information presented from being misleading. These financial statements should be read in conjunction with Management’s
Discussion and Analysis of Financial Condition and Results of Operations and the financial statements and the notes thereto included
in the Company’s Annual Report on Form 10-K, which contains audited financial information for the two years in the period
ended December 31, 2018. Description of Business We are a digital marketing and data technology
company with tools to reach and reveal valuable audiences with marketing and advertising communication. Our machine-learning technology
analyzes marketing data to identify brands and content owners’ core consumers and their characteristics across marketing
channels. In addition to our business services and technologies, we also operate a direct to consumer platform, BIGToken, which
enables consumers to own, manage and sell access to their digital identity and data. This provides us with a direct consumer relationship
and gives us valuable proprietary data. We derive our revenues from:
● sales of digital advertising campaigns to advertising agencies and brands;
● sale and licensing of our SRAXir
● creation of custom platforms for buying media on SRAX
● sales of proprietary consumer data. The core elements of our business are:
● Social Reality Ad Exchange or “SRAX” Real Time Bidding sell side and buy side representation SRAX
● SRAXauto
● SRAXcore is our generalized services and technologies supporting brands and agencies in data management, audience optimization, and multi-channel and omnichannel media and marketing services
● SRAXshopper
● SRAXir
● BIGToken 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8 condensed balance
sheet data was derived from our audited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interim three and nine month periods ended September 30,
2019 and 2018. The results for the three and nine months ended September 30, 2019 are not necessarily indicative of the results
to be expected for the full year ending December 31, 2019 or for any future period. These unaudited condensed consolidated financial
statements should be read in conjunction with our audited consolidated financial statements and the notes thereto for the year
ended December 31, 2018, included in the Company’s annual report on Form 10-K filed with the SEC on April 16, 2019. Uses and Sources of Liquidity – Going
Concern The Company
has incurred losses since its inception and has not demonstrated an ability to generate significant operational cashflow and have
not yet achieved profitable operations. There can be no assurance that profitable operations will ever be achieved, or if achieved,
could be sustained on a continuing basis. In addition, our new business initiatives and products, including BIGToken, will require
significant additional capital.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In
making this assessment the Company performed a comprehensive analysis of its current circumstances including: its financial position
at September 31, 2019, its cash flow and cash usage forecasts for the period covering one-year from the issuance date of this Quarterly
Report and its current capital structure including outstanding warrants and other equity-based instruments and its obligations
and debts. Impact of Recently Issued Accounting Standards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re using a modified retrospective adoption
approach, is required to recognize and measure leases existing at the beginning of the adoption period, with certain practical
expedients available. We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We recorded a ROU and the related operating lease liability for our long-term facilities lease. The below table summarizes these lease asset
and liability accounts presented on our accompanying Condensed Consolidated Balance Sheets:
Operating Leases* Condensed Consolidated Balance Sheet Caption
Balance as of September 30, 2019
Operating lease right-of-use assets - non-current Right of Use Asset $ 429,000
Operating lease liabilities - current Other Current Liabilities $ 134,000
Operating lease liabilities - non-current Lease Obligation – Long-Term $ 295,000
Total operating lease liabilities $ 429,000 * As of September 30, 2019, we have no “finance
leases” as defined in ASC 842 Components of Lease Expense We recognize lease expense on a straight-line
basis over the term of our operating leases, as reported within “selling, general and administrative” expense on the
accompanying Condensed Consolidated Statement of Operations. The components of our aggregate lease expense
is summarized below:
Three Months Ended Nine Months Ended
Operating lease cost 41,000 125,000
Variable lease cost — —
Short-term lease cost 33,000 102,000
Total lease cost 74,000 227,000 Weighted Average Remaining Lease Term and Applied Discount
Rate
Weighted Average Remaining Lease Term Weighted Average Discount Rate
Operating leases as of September 30, 2019 4.00 years 18 %
Future Contractual Lease Payments as of September
30, 2019 The below table summarizes our (i) minimum
lease payments over the next five years, (ii) lease arrangement implied interest, and (iii) present value of future lease payments:
Operating Leases - future payments
2019 (remaining) $ 41,000
2020 163,000
2021 163,000
2022 163,000
2023 136,000
Total future lease payments, undiscounted 666,000
Less: Implied interest (237,000 )
Present value of operating lease payments 429,000 Effective January 1, 2018, we adopted ASU No.
2016-15, Statement of Cash Flows (Topic 230) In February 2018, the FASB issued ASU 2018-02: Income
Statement – Reporting Comprehensive Income (Topic 220) In August 2018, the FASB issued ASU No. 2018-13, Fair
Value Measurement (Topic 820): Changes to the Disclosure Requirements for Fair Value Measurement, Accounting Guidance Issued but Not Adopted
at September 30, 2019 In August 2018, the FASB issued ASU 2018-13,
“Fair Value Measurement (Topic 820): Disclosure Framework — In June 2016, the FASB issued ASU 2016-13,
“Measurement of Credit Losses on Financial Instruments.” This ASU replaces the incurred loss impairment methodology
in current GAAP with a methodology that reflects expected credit losses and requires consideration of a broader range of reasonable
and supportable information for credit loss estimates. In addition, new disclosures are required. The ASU is effective for fiscal
years beginning after December 15, 2019. We are currently evaluating the impact of adopting this guidance. During the nine months ended September 30,
2019, the Financial Accounting Standards Board (“FASB”) has not issued any Accounting Standard Updates which are expected
to have a material retrospective or future effect on the consolidated financial statements.</t>
  </si>
  <si>
    <t>Warrant Derivative Liabilities</t>
  </si>
  <si>
    <t>Derivative Instruments and Hedging Activities Disclosure [Abstract]</t>
  </si>
  <si>
    <t xml:space="preserve">NOTE 2 – WARRANT DERIVATIVE LIABILITIES The discussion below relates to the following
(collectively, the “Derivative Liabilities”):
1. In January 2017, the Company issued Series A in our registered direct and concurrent private placement.
2. In April and October 2017, the Company issued the Series A1 Warrants and Series A2 Warrants in connection with the private placement of secured convertible debentures; and
3. In November 2018, the Company issued the Series B1 Warrants upon redemption of the outstanding convertible debentures issued in April and October 2017, pursuant to the terms of such debentures. The Derivative Warrant Instruments have been
accounted for utilizing ASC 815 “Derivatives and Hedging”. The Company identified embedded features in
the Derivative Warrant Instruments which caused the warrants to be classified as a liability. These embedded features included
the right for the holders to request for the Company to cash settle the Warrant Instruments from the Holder by paying to the Holder
an amount of cash equal to the Black-Scholes value of the remaining unexercised portion of the Derivative Warrant Instruments on
the date of the consummation of a fundamental transaction. The accounting treatment of derivative financial instruments requires
that the Company treat the whole instrument as liability and record the fair value of the instrument as a derivative as of the
inception date of the instrument and to adjust the fair value of the instrument as of each subsequent balance sheet dates. The Warrant derivative liabilities are comprised
of the following:
Debenture Warrant Liability Leapfrog Warrant Liability Derivative Liability
Balance as of December 31, 2018 $ 4,323,000 $ 623,000 $ 496,000
Adjustments to warrants outstanding — — —
Adjustment to fair value 3,892,000 539,000 407,000
Balance as of June 30, 2019 8,215,000 1,162,000 903,000
Adjustments to warrants outstanding - - -
Adjustments to fair value (4,948,000 ) (717,000 ) (562,000 )
Balance as of September 30, 2019 $ 3,267,000 $ 445,000 $ 341,000
Debenture Warrant Liability Leapfrog Warrant Liability Derivative Liability
Balance as of December 31, 2017 $ 7,257,000 $ 1,873,000 $ 2,026,000
Adjustments to warrants outstanding — — (329,000 )
Adjustment to fair value (1,548,000 ) (360,000 ) (474,000 )
Balance as of June 30, 2018 5,709,000 1,513,000 1,223,000
Adjustments to warrants outstanding - - -
Adjustments to fair value (1,240,000 ) (335,000 ) (264,000 )
Balance as of September 30, 2018 $ 4,469,000 $ 1,178,000 $ 959,000 </t>
  </si>
  <si>
    <t>Stockholders' Equity</t>
  </si>
  <si>
    <t>Equity [Abstract]</t>
  </si>
  <si>
    <t xml:space="preserve">NOTE 3 – STOCKHOLDERS’ EQUITY Common Stock In August 2019, the Company entered into a
settlement agreement with a lender. Based on the settlement agreement, the lender and the Company agreed to cancel the 200,000
shares of common stock issued as collateral. As of the settlement date, the Company owed the lender $150,000 for the original issue
discount. The Company issued 58,101 shares of the Company’s common stock as payment for the original issued discount issue.
The fair value of the shares on the date of issuance was $219,000. On August 12, 2019, the Company sold 1,525,000
shares of the Company’s Class A common stock, par value $0.001 per share (the “Common Stock”) and Series A warrants
(“Series A Warrants”) to purchase 965,500 shares of Common Stock at a purchase price per share of $3.60 (the “Registered
Direct Offering”) resulting in gross proceeds to the Company of $5,490,000 and net proceeds of $4,968,000 after cash payments
to the placement agents and legal fees. Concurrently with the offering the Company
also issued the Investors in a private placement (“Private Placement”) (i) Series B warrants (“Series B Warrants”)
to purchase an aggregate of 1,525,000 shares of Common Stock and (ii) Series C warrants (“Series C Warrants”) to purchase
an aggregate of 965,500 shares of Common Stock (collectively, the Series B Warrants and Series C Warrants are referred to herein
as the “Private Warrants”). The Series A Warrants are immediately exercisable
upon issuance, have a term of ninety (90) days from the date of issuance, and have an exercise price of $3.60 per share. The Series
B Warrants and Series C Warrants are not exercisable for a period of six (6) months following the issuance date, have an exercise
price of $4.00 per share, and expire on October 1, 2022. Additionally, the Series C Warrants vest ratably from time to time in
proportion to such Investor’s exercise of the Series A Warrants. The 1,525,000 shares of Common Stock and Series
A Warrants to purchase 965,500 shares of Common Stock sold in the Registered Direct Offering were offered and sold by the Company
pursuant to an effective “shelf” registration statement on Form S-3 (File No. 333-214644), which was declared effective
on November 28, 2016. The Private Warrants and the Placement Agent
Warrants (as defined below) were sold and issued without registration under the Securities Act of 1933, as amended (the “Securities
Act”), in reliance on the exemptions provided by Section 4(a)(2) of the Securities Act as transactions not involving a public
offering and Rule 506 promulgated under the Securities Act as sales to accredited investors, and in reliance on similar exemptions
under applicable state laws. In connection with the Registered Direct Offering
and the Private Placement, the Company entered into engagement agreements (the “PA Agreements”) with The Special Equities
Group, LLC, a division of Bradley Woods &amp; Co. Ltd., and WestPark Capital, Inc. (the “Placement Agents”) on August
11, 2019 and August 9, 2019, respectively. Pursuant to the PA Agreements, the Placement Agents received (i) aggregate cash fees
of 7.0% for one Placement Agent or 8.0% for the other Placement Agent, of their respective portions of the gross proceeds received
by the Company from the sale of the securities, (ii) approximately $60,000 for certain expenses, and (iii) warrants to purchase
up to 59,668 shares of Common Stock (the “Placement Agent Warrants”), representing 6.0% of the Common Stock and Series
B Warrants sold by one of the Placement Agents in the Registered Direct Offering. The Placement Agent Warrants have substantially
the same terms as the Series B Warrants, except that the exercise price of the Placement Agent Warrants is $4.50 per share and
has a four (4) year term beginning one (1) year after issuance. Additionally, upon the exercise of up to 1,027,778 Series A Warrants,
650,701 Series B Warrants, and 1,027,778 Series C Warrants sold Registered Direct Offering and Private Placement, we have agreed
to pay one of the Placement Agents a cash fee of 8% of proceeds from the exercise of such warrants exercised within 120 days following
the closing of this offering or a cash fee of 5% of the proceeds from the exercise of such warrants after such 120 day period following
the closing of this offering. One of the Placement Agents will be entitled to the foregoing cash commission and fee in the previous
sentence with respect to certain investors if such investors provide capital to us in any future private or public offering, or
other financing or capital-raising transaction during the six (6) months following the expiration or termination of our engagement
of such Placement Agent. During the quarter
ended June 30, 2019, the Company sold 1,687,825 shares of the Company’s common stock for gross proceeds of $6,751,300, or
$4.00 per share. The net proceeds after the placement agent fees, of approximately $523,000, was approximately $6,229,000. In conjunction with this offering, the Company
entered into a placement agent agreement, which provided for the placement agent to receive a cash fee equal to 7.0% of the gross
proceeds received by the Company from the sale of the shares of common stock, warrants to purchase up to 101,270 shares of Common
Stock at an exercise price of $5.00 per share and reimbursement of up to $50,000 for offering related expense. In July 2019, we issued a 75,000 share of
the Company’s common stock as compensation. On the date of grant the fair value of the shares was $374,000. The fair value
is be expense over a one-year service period. For the three and nine months ended September 30, 2019, the compensation expense
was $94,000 and $138,000 respectively. Stock Options During the three-month period ended September
30, 2019, the Company issue no stock options. During the three-month period ended June 30,
2019 the Company issued 11,252 options to purchase the Company’s common stock at a price of $5.49 to our non-executive directors.
Each of our four non-executive directors received 2,813 options that vest 1/4 th On March 27, 2019, an aggregate of 685,000
common stock purchase options, having an exercise price of $3.42 per share, were granted to our employees and members of the management
team. The option has a grant date value of $1,513,137, calculated using the Black-Scholes option pricing model. This expense associated
with this option award will be recognized in operating expenses ratably over the vesting period. The expected option life assumption is estimated
based on the simplified method. Accordingly, the Company has utilized the average of the contractual term of the options and the
weighted average vesting period for all options to calculate the expected option term. The risk-free interest rate assumption is
based upon observed interest rates appropriate for the expected term of our employee stock options. In April 2019, the Company
amended its expected volatility assumption from using exclusively a historical volatility. The Company calculates its expected
volatility assumption based on a its historical and implied volatilities over the expected life of the stock-based award. We do
not anticipate paying dividends on the common stock in the foreseeable future. We recognize stock-based compensation expense
over the vesting period using the straight-line single option method. Stock-based compensation expense is recognized only for those
awards that vest. We account for the forfeitures of unvested awards as they occur. Total stock-based compensation expense for
the three-month period ended September 30, 2019 and 2018 was $329,000 and $605,000, respectively. Total stock-based compensation
expense for the nine-month period ended September 30, 2019 and 2018 was $775,000 and $1,757,000, respectively.
The expense is included in its entirety within General, selling and administrative expenses. Transactions involving our stock options for
the nine months ended September 30, 2019 include the follows:
Number of Shares Weighted Average Strike Price/Share Weighted Average Remaining Contractual Term (Years) Aggregate Intrinsic Value (1)
Outstanding — December 31, 2018 547,662 $ 5.27 2.7 $ —
Granted (weighted-average fair value of $2.21 per share) 696,252 3.45 2.5 —
Exercised — — — —
Forfeited (45,062 ) 7.34 — —
Outstanding — September 30, 2019 1,198,852 4.14 2.5 —
Vested and exercisable — September 30, 2019 (270,936 ) 5.85 2.5 —
Unvested and non-exercisable - September 30, 2019 927,916 $ 3.68 2.4 $ —
(1) Aggregate intrinsic value represents the difference between the exercise price of the option and the closing market price of our common stock on September 30, 2019, which was $2.30 per share Warrants On May 13, 2019 the Company entered into a
consulting agreement with a contractor for services related to BIGtoken. The agreement provides for 300,000 warrants with vesting
conditions based on BIGtoken user growth in Asia. The warrants were valued using the Black Scholes option pricing model at a total
of $1,138,332 based on the five-year term, implied volatility of 101%, a risk free equivalent yield of 1.8% and stock price of
$4.99. We typically issue warrants to purchase shares
of our common stock to investors as part of a financing transaction or in connection with services rendered by placement agents
and consultants. Our outstanding warrants expire on varying dates through November 2021. A summary of warrant activity is as follows: Transactions involving our stock warrants for
the nine months ended September 30, 2019 include the following:
Number of Shares Weighted Average Strike Price/Share Weighted Average Remaining Contractual Term (Years) Aggregate Intrinsic Value (1)
Outstanding — December 31, 2018 4,325,423 $ 3.77 2.9 $ 3,849,626
Granted 2,919,941 3.98 1.9 —
Exercised (342,000 ) 3.50 0.7 1,196,147
Forfeited (70,000 ) 7.50 — —
Outstanding — September 30, 2019 6,833,364 3.84 2.3 600,616
Vested and exercisable — September 30, 2019 6,533,364 3.80 2.2 600,616
Unvested and non-exercisable - September 30, 2019 300,000 $ 4.75 4.6 $ — The fair value of each warrant grant was estimated
on the date of grant using Black-Scholes with the following weighted average assumptions:
Expected life (years) 1 - 7
Risk-free interest rate 1.31% - 2.3 %
Volatility 100% - 167 %
Dividend yield 0 %
(1) Aggregate intrinsic value represents the difference between the exercise price of the warrant and the closing market price of our common stock on September 30, 2019, which was $2.30 per share. Total intrinsic value of warrants exercised during the three and nine months ended September 30, 2019 was $49,999 and $1,196,147 respectively. Net loss per share Basic loss per share is computed by dividing
the net loss by the weighted average number of common shares issued and outstanding during the period reported. Diluted loss per
share gives effect to all potentially dilutive common shares outstanding at the end of the reporting period, including stock options
and share purchase warrants, using the treasury stock method. As the Company incurred a net loss during the three and nine months
ended September 30, 2019, the computation of diluted loss per share does not assume conversion, exercise or contingent exercise
of securities that would have an anti-dilutive effect on loss per share. The following outstanding instruments could have a dilutive
effect in the future:
September 30,
2019 2018
(unaudited) (unaudited)
Warrants 6,833,364 2,196,700
Stock options 1,198,852 370,600
Total 8,032,216 2,567,300 </t>
  </si>
  <si>
    <t>Commitments and Contingencies</t>
  </si>
  <si>
    <t>Commitments and Contingencies Disclosure [Abstract]</t>
  </si>
  <si>
    <t>NOTE 4 – COMMITMENTS AND CONTINGENCIES BIGtoken Point liability During the three and nine months ended September
30, 2019 the Company instituted a policy that allows BIGtoken user to redeem outstanding BIGtoken points for cash if their account
and point balances meet certain criteria. As of September 30, 2019, the Company has estimated the future liability for point redemptions
to be $772,000. The Company considered the total number of points outstanding, the conversion rate in which points are redeemable
for cash. Due to the recency of the BIGtoken platform and the ability for users to redeem points for cash, the Company does not
have sufficient history to estimate account attrition and the associate breakage rates for outstanding points. Therefore, the
Company utilized a breakage factor of zero percent as of September 30, 2019 in determining the estimated liability.</t>
  </si>
  <si>
    <t>Subsequent Events</t>
  </si>
  <si>
    <t>Subsequent Events [Abstract]</t>
  </si>
  <si>
    <t>NOTE 5 – SUBSEQUENT EVENTS The Company has evaluated all events that
occurred after the balance sheet date through the date when the financial statements were issued to determine if they must be
reported. The Management of the Company determined that there were no reportable subsequent events to disclose.</t>
  </si>
  <si>
    <t>Basis of Presentation and Significant Account Policies (Policies)</t>
  </si>
  <si>
    <t>Description of Business</t>
  </si>
  <si>
    <t xml:space="preserve">Description of Business We are a digital marketing and data technology
company with tools to reach and reveal valuable audiences with marketing and advertising communication. Our machine-learning technology
analyzes marketing data to identify brands and content owners’ core consumers and their characteristics across marketing
channels. In addition to our business services and technologies, we also operate a direct to consumer platform, BIGToken, which
enables consumers to own, manage and sell access to their digital identity and data. This provides us with a direct consumer relationship
and gives us valuable proprietary data. We derive our revenues from:
● sales of digital advertising campaigns to advertising agencies and brands;
● sale and licensing of our SRAXir
● creation of custom platforms for buying media on SRAX
● sales of proprietary consumer data. The core elements of our business are:
● Social Reality Ad Exchange or “SRAX” Real Time Bidding sell side and buy side representation SRAX
● SRAXauto
● SRAXcore is our generalized services and technologies supporting brands and agencies in data management, audience optimization, and multi-channel and omnichannel media and marketing services
● SRAXshopper
● SRAXir
● BIGToken </t>
  </si>
  <si>
    <t>Basis of Presentation</t>
  </si>
  <si>
    <t>Basis of Presentation The accompanying unaudited condensed consolidated
financial statements and notes thereto are unaudited. The unaudited interim financial statements have been prepared in accordance
with accounting principles generally accepted in the United States of America (“GAAP”) and pursuant to the rules and
regulations of the Securities and Exchange Commission (the “SEC”). Certain information and note disclosures normally
included in the Company’s annual financial statements have been condensed or omitted. The December 31, 2018 condensed balance
sheet data was derived from our audited financial statements, but does not include all disclosures required by GAAP. These interim
financial statements, in the opinion of management, reflect all normal recurring adjustments necessary for a fair presentation
of the financial position, results of operations and cash flows for the interim three and nine month periods ended September 30,
2019 and 2018. The results for the three and nine months ended September 30, 2019 are not necessarily indicative of the results
to be expected for the full year ending December 31, 2019 or for any future period. These unaudited condensed consolidated financial
statements should be read in conjunction with our audited consolidated financial statements and the notes thereto for the year
ended December 31, 2018, included in the Company’s annual report on Form 10-K filed with the SEC on April 16, 2019.</t>
  </si>
  <si>
    <t>Uses and Sources of Liquidity - Going Concern</t>
  </si>
  <si>
    <t>Uses and Sources of Liquidity – Going
Concern The Company
has incurred losses since its inception and has not demonstrated an ability to generate significant operational cashflow and have
not yet achieved profitable operations. There can be no assurance that profitable operations will ever be achieved, or if achieved,
could be sustained on a continuing basis. In addition, our new business initiatives and products, including BIGToken, will require
significant additional capital. These factors create substantial doubt about the Company’s ability to continue as a going
concern within one year after the date that the consolidated financial statements are issued. The consolidated financial statements
do not include any adjustments that might be necessary if the Company is unable to continue as a going concern. In
making this assessment the Company performed a comprehensive analysis of its current circumstances including: its financial position
at September 31, 2019, its cash flow and cash usage forecasts for the period covering one-year from the issuance date of this
Quarterly Report and its current capital structure including outstanding warrants and other equity-based instruments and its obligations
and debts.</t>
  </si>
  <si>
    <t>Impact of Recently Issued Accounting Standards</t>
  </si>
  <si>
    <t>Impact of Recently Issued Accounting Standards Leases In February 2016, the FASB issued ASU No. 2016-02
(“ASC 842”), Leases, to require lessees to recognize all leases, with certain exceptions, on the balance sheet, while
recognition on the statement of operations will remain similar to current lease accounting. Subsequently, the FASB issued ASU No.2018-10,
Codification Improvements to Topic 842, Leases, ASU No. 2018-11, Targeted Improvements, ASU No. 2018-20, Narrow-Scope Improvements
for Lessors, and ASU 2019-01, Codification Improvements, to clarify and amend the guidance in ASU No. 2016-02. ASC 842 eliminates
real estate-specific provisions and modifies certain aspects of lessor accounting. This standard is effective for interim and annual
periods beginning after December 15, 2018, with early adoption permitted. We are using a modified retrospective adoption
approach, is required to recognize and measure leases existing at the beginning of the adoption period, with certain practical
expedients available. We adopted the standard effective January 1,
2019. The standard allows a number of optional practical expedients to use for transition. The Company choose the certain practical
expedients allowed under the transition guidance which permitted us to not to reassess any existing or expired contracts to determine
if they contain embedded leases, to not to reassess our lease classification on existing leases, to account for lease and non-lease
components as a single lease component for equipment leases, and whether initial direct costs previously capitalized would qualify
for capitalization under FASB ASC 842. The new standard also provides practical expedients and recognition exemptions for an entity’s
ongoing accounting policy elections. The Company has elected the short-term lease recognition for all leases that qualify, which
means that we do not recognize a ROU asset and lease liability for any lease with a term of twelve months or less. The most significant
impact of adopting the standard was the recognition of ROU assets and lease liabilities for operating leases on the Company’s
consolidated balance sheet but it did not have an impact on the Company’s consolidated statements of operations or consolidated
statements of cash flows. We recorded a ROU and the related operating lease liability for our long-term facilities lease. The below table summarizes these lease asset
and liability accounts presented on our accompanying Condensed Consolidated Balance Sheets:
Operating Leases* Condensed Consolidated Balance Sheet Caption
Balance as of September 30, 2019
Operating lease right-of-use assets - non-current Right of Use Asset $ 429,000
Operating lease liabilities - current Other Current Liabilities $ 134,000
Operating lease liabilities - non-current Lease Obligation – Long-Term $ 295,000
Total operating lease liabilities $ 429,000 * As of September 30, 2019, we have no “finance
leases” as defined in ASC 842 Components of Lease Expense We recognize lease expense on a straight-line
basis over the term of our operating leases, as reported within “selling, general and administrative” expense on the
accompanying Condensed Consolidated Statement of Operations. The components of our aggregate lease expense
is summarized below:
Three Months Ended Nine Months Ended
Operating lease cost 41,000 125,000
Variable lease cost — —
Short-term lease cost 33,000 102,000
Total lease cost 74,000 227,000 Weighted Average Remaining Lease Term and Applied Discount
Rate
Weighted Average Remaining Lease Term Weighted Average Discount Rate
Operating leases as of September 30, 2019 4.00 years 18 %
Future Contractual Lease Payments as of September
30, 2019 The below table summarizes our (i) minimum
lease payments over the next five years, (ii) lease arrangement implied interest, and (iii) present value of future lease payments:
Operating Leases - future payments
2019 (remaining) $ 41,000
2020 163,000
2021 163,000
2022 163,000
2023 136,000
Total future lease payments, undiscounted 666,000
Less: Implied interest (237,000 )
Present value of operating lease payments 429,000 Effective January 1, 2018, we adopted ASU No.
2016-15, Statement of Cash Flows (Topic 230) In February 2018, the FASB issued ASU 2018-02: Income
Statement – Reporting Comprehensive Income (Topic 220) In August 2018, the FASB issued ASU No. 2018-13, Fair
Value Measurement (Topic 820): Changes to the Disclosure Requirements for Fair Value Measurement, Accounting Guidance Issued but Not Adopted
at September 30, 2019 In August 2018, the FASB issued ASU 2018-13,
“Fair Value Measurement (Topic 820): Disclosure Framework — In June 2016, the FASB issued ASU 2016-13,
“Measurement of Credit Losses on Financial Instruments.” This ASU replaces the incurred loss impairment methodology
in current GAAP with a methodology that reflects expected credit losses and requires consideration of a broader range of reasonable
and supportable information for credit loss estimates. In addition, new disclosures are required. The ASU is effective for fiscal
years beginning after December 15, 2019. We are currently evaluating the impact of adopting this guidance. During the nine months ended September 30,
2019, the Financial Accounting Standards Board (“FASB”) has not issued any Accounting Standard Updates which are expected
to have a material retrospective or future effect on the consolidated financial statements.</t>
  </si>
  <si>
    <t>Basis of Presentation and Significant Account Policies (Tables)</t>
  </si>
  <si>
    <t>Schedule of Operating Lease Assets and Liabilities</t>
  </si>
  <si>
    <t>The below table summarizes these lease asset
and liability accounts presented on our accompanying Condensed Consolidated Balance Sheets:
Operating Leases* Condensed Consolidated Balance Sheet Caption
Balance as of September 30, 2019
Operating lease right-of-use assets - non-current Right of Use Asset $ 429,000
Operating lease liabilities - current Other Current Liabilities $ 134,000
Operating lease liabilities - non-current Lease Obligation – Long-Term $ 295,000
Total operating lease liabilities $ 429,000 * As of September 30, 2019, we have no “finance
leases” as defined in ASC 842</t>
  </si>
  <si>
    <t>Schedule of Component of Lease Expense</t>
  </si>
  <si>
    <t xml:space="preserve">The components of our aggregate lease expense
is summarized below:
Three Months Ended Nine Months Ended
Operating lease cost 41,000 125,000
Variable lease cost — —
Short-term lease cost 33,000 102,000
Total lease cost 74,000 227,000 </t>
  </si>
  <si>
    <t>Schedule of Weighted Average Remaining Lease Term and Discount Rate</t>
  </si>
  <si>
    <t>Weighted Average Remaining Lease Term and Applied Discount
Rate
Weighted Average Remaining Lease Term Weighted Average Discount Rate
Operating leases as of September 30, 2019 4.00 years 18 %</t>
  </si>
  <si>
    <t>Schedule of Future Minimum Contractual Lease Payments</t>
  </si>
  <si>
    <t xml:space="preserve">The below table summarizes our (i) minimum
lease payments over the next five years, (ii) lease arrangement implied interest, and (iii) present value of future lease payments:
Operating Leases - future payments
2019 (remaining) $ 41,000
2020 163,000
2021 163,000
2022 163,000
2023 136,000
Total future lease payments, undiscounted 666,000
Less: Implied interest (237,000 )
Present value of operating lease payments 429,000 </t>
  </si>
  <si>
    <t>Warrant Derivative Liabilities (Tables)</t>
  </si>
  <si>
    <t>Schedule of Warrant Derivative Liability</t>
  </si>
  <si>
    <t xml:space="preserve">The Warrant derivative liabilities are comprised
of the following:
Debenture Warrant Liability Leapfrog Warrant Liability Derivative Liability
Balance as of December 31, 2018 $ 4,323,000 $ 623,000 $ 496,000
Adjustments to warrants outstanding — — —
Adjustment to fair value 3,892,000 539,000 407,000
Balance as of June 30, 2019 8,215,000 1,162,000 903,000
Adjustments to warrants outstanding - - -
Adjustments to fair value (4,948,000 ) (717,000 ) (562,000 )
Balance as of September 30, 2019 $ 3,267,000 $ 445,000 $ 341,000
Debenture Warrant Liability Leapfrog Warrant Liability Derivative Liability
Balance as of December 31, 2017 $ 7,257,000 $ 1,873,000 $ 2,026,000
Adjustments to warrants outstanding — — (329,000 )
Adjustment to fair value (1,548,000 ) (360,000 ) (474,000 )
Balance as of June 30, 2018 5,709,000 1,513,000 1,223,000
Adjustments to warrants outstanding - - -
Adjustments to fair value (1,240,000 ) (335,000 ) (264,000 )
Balance as of September 30, 2018 $ 4,469,000 $ 1,178,000 $ 959,000 </t>
  </si>
  <si>
    <t>Stockholders' Equity (Tables)</t>
  </si>
  <si>
    <t>Schedule of Stock Options Activity</t>
  </si>
  <si>
    <t xml:space="preserve">Transactions involving our stock options for
the nine months ended September 30, 2019 include the follows:
Number of Shares Weighted Average Strike Price/Share Weighted Average Remaining Contractual Term (Years) Aggregate Intrinsic Value (1)
Outstanding — December 31, 2018 547,662 $ 5.27 2.7 $ —
Granted (weighted-average fair value of $2.21 per share) 696,252 3.45 2.5 —
Exercised — — — —
Forfeited (45,062 ) 7.34 — —
Outstanding — September 30, 2019 1,198,852 4.14 2.5 —
Vested and exercisable — September 30, 2019 (270,936 ) 5.85 2.5 —
Unvested and non-exercisable - September 30, 2019 927,916 $ 3.68 2.4 $ — </t>
  </si>
  <si>
    <t>Schedule of Stock Warrants Activity</t>
  </si>
  <si>
    <t xml:space="preserve">Transactions involving our stock warrants for
the nine months ended September 30, 2019 include the following:
Number of Shares Weighted Average Strike Price/Share Weighted Average Remaining Contractual Term (Years) Aggregate Intrinsic Value (1)
Outstanding — December 31, 2018 4,325,423 $ 3.77 2.9 $ 3,849,626
Granted 2,919,941 3.98 1.9 —
Exercised (342,000 ) 3.50 0.7 1,196,147
Forfeited (70,000 ) 7.50 — —
Outstanding — September 30, 2019 6,833,364 3.84 2.3 600,616
Vested and exercisable — September 30, 2019 6,533,364 3.80 2.2 600,616
Unvested and non-exercisable - September 30, 2019 300,000 $ 4.75 4.6 $ — </t>
  </si>
  <si>
    <t>Schedule of Fair Value of Warrant Weighted Average Assumptions</t>
  </si>
  <si>
    <t>The fair value of each warrant grant was estimated
on the date of grant using Black-Scholes with the following weighted average assumptions:
Expected life (years) 1 - 7
Risk-free interest rate 1.31% - 2.3 %
Volatility 100% - 167 %
Dividend yield 0 %
(1) Aggregate intrinsic value represents the difference between the exercise price of the warrant and the closing market price of our common stock on September 30, 2019, which was $2.30 per share. Total intrinsic value of warrants exercised during the three and nine months ended September 30, 2019 was $49,999 and $1,196,147 respectively.</t>
  </si>
  <si>
    <t>Schedule of Loss Per Share Dilutive Effect</t>
  </si>
  <si>
    <t xml:space="preserve">The following outstanding instruments could
have a dilutive effect in the future:
September 30,
2019 2018
(unaudited) (unaudited)
Warrants 6,833,364 2,196,700
Stock options 1,198,852 370,600
Total 8,032,216 2,567,300 </t>
  </si>
  <si>
    <t>Basis of Presentation and Significant Account Policies (Details Narrative) - USD ($)</t>
  </si>
  <si>
    <t>Jun. 30, 2019</t>
  </si>
  <si>
    <t>Mar. 31, 2019</t>
  </si>
  <si>
    <t>Jun. 30, 2018</t>
  </si>
  <si>
    <t>Mar. 31, 2018</t>
  </si>
  <si>
    <t>Net Income (loss)</t>
  </si>
  <si>
    <t>Working capital deficit</t>
  </si>
  <si>
    <t>Basis of Presentation and Significant Account Policies - Schedule of Operating Lease Assets and Liabilities (Details) - USD ($)</t>
  </si>
  <si>
    <t>Operating lease right-of-use assets - non-current</t>
  </si>
  <si>
    <t>Operating lease liabilities - current</t>
  </si>
  <si>
    <t>Operating lease liabilities - non-current</t>
  </si>
  <si>
    <t>Total operating lease liabilities</t>
  </si>
  <si>
    <t>Basis of Presentation and Significant Account Policies - Schedule of Component of Lease Expense (Details) - USD ($)</t>
  </si>
  <si>
    <t>Operating lease cost</t>
  </si>
  <si>
    <t>Variable lease cost</t>
  </si>
  <si>
    <t>Short-term lease cost</t>
  </si>
  <si>
    <t>Total lease cost</t>
  </si>
  <si>
    <t>Basis of Presentation and Significant Account Policies - Schedule of Weighted Average Remaining Lease Term and Discount Rate (Details)</t>
  </si>
  <si>
    <t>Weighted average remaining lease term</t>
  </si>
  <si>
    <t>4 years</t>
  </si>
  <si>
    <t>Weighted average discount rate</t>
  </si>
  <si>
    <t>18.00%</t>
  </si>
  <si>
    <t>Basis of Presentation and Significant Account Policies - Schedule of Future Minimum Contractual Lease Payments (Details)</t>
  </si>
  <si>
    <t>Sep. 30, 2019USD ($)</t>
  </si>
  <si>
    <t>2019 (remaining)</t>
  </si>
  <si>
    <t>2020</t>
  </si>
  <si>
    <t>2021</t>
  </si>
  <si>
    <t>2022</t>
  </si>
  <si>
    <t>2023</t>
  </si>
  <si>
    <t>Total future lease payments, undiscounted</t>
  </si>
  <si>
    <t>Less: Implied interest</t>
  </si>
  <si>
    <t>Present value of operating lease payments</t>
  </si>
  <si>
    <t>Warrant Derivative Liabilities - Schedule of Warrant Derivative Liability (Details) - USD ($)</t>
  </si>
  <si>
    <t>6 Months Ended</t>
  </si>
  <si>
    <t>Debenture Warrant Liability [Member]</t>
  </si>
  <si>
    <t>Balance as of beginning of period</t>
  </si>
  <si>
    <t>Adjustments to Warrants Outstanding</t>
  </si>
  <si>
    <t>Adjustment to fair value</t>
  </si>
  <si>
    <t>Balance as of end of period</t>
  </si>
  <si>
    <t>Leapfrog Warrant Liability [Member]</t>
  </si>
  <si>
    <t>Derivative Liability [Member]</t>
  </si>
  <si>
    <t>Stockholders' Equity (Details Narrative)</t>
  </si>
  <si>
    <t>Aug. 12, 2019USD ($)$ / sharesshares</t>
  </si>
  <si>
    <t>May 13, 2019USD ($)$ / shares</t>
  </si>
  <si>
    <t>Mar. 27, 2019USD ($)$ / sharesshares</t>
  </si>
  <si>
    <t>Aug. 31, 2019USD ($)shares</t>
  </si>
  <si>
    <t>Jul. 31, 2019USD ($)shares</t>
  </si>
  <si>
    <t>Sep. 30, 2019USD ($)$ / sharesshares</t>
  </si>
  <si>
    <t>Jun. 30, 2019USD ($)$ / sharesshares</t>
  </si>
  <si>
    <t>Sep. 30, 2018USD ($)shares</t>
  </si>
  <si>
    <t>Jun. 30, 2018shares</t>
  </si>
  <si>
    <t>Mar. 31, 2018shares</t>
  </si>
  <si>
    <t>Sep. 30, 2018USD ($)</t>
  </si>
  <si>
    <t>Dec. 31, 2018$ / shares</t>
  </si>
  <si>
    <t>Class of Stock [Line Items]</t>
  </si>
  <si>
    <t>Gross proceeds from placement agents and legal fees | $</t>
  </si>
  <si>
    <t>Net proceeds from placement agents and legal fees | $</t>
  </si>
  <si>
    <t>Options issued, price per share | $ / shares</t>
  </si>
  <si>
    <t>Stock-based compensation expense | $</t>
  </si>
  <si>
    <t>Number of shares issued as compensation</t>
  </si>
  <si>
    <t>Fair value of compensation | $</t>
  </si>
  <si>
    <t>Service period for compensation</t>
  </si>
  <si>
    <t>1 year</t>
  </si>
  <si>
    <t>Issuance of common stock, shares</t>
  </si>
  <si>
    <t>Number of shares of services</t>
  </si>
  <si>
    <t>Warrants [Member]</t>
  </si>
  <si>
    <t>Warrant exercise price | $ / shares</t>
  </si>
  <si>
    <t>Number of warrants exercised</t>
  </si>
  <si>
    <t>Sale of common stock, shares</t>
  </si>
  <si>
    <t>Common stock par value | $ / shares</t>
  </si>
  <si>
    <t>Series A Warrants [Member]</t>
  </si>
  <si>
    <t>Warrants to purchase common stock</t>
  </si>
  <si>
    <t>Warrants term</t>
  </si>
  <si>
    <t>90 months</t>
  </si>
  <si>
    <t>Series B Warrants and Series C Warrants [Member]</t>
  </si>
  <si>
    <t>6 months</t>
  </si>
  <si>
    <t>Warrants expiration date</t>
  </si>
  <si>
    <t>Oct. 1,
		2022</t>
  </si>
  <si>
    <t>Investors [Member] | Series B Warrants [Member] | Private Placement [Member]</t>
  </si>
  <si>
    <t>Investors [Member] | Series C Warrants [Member] | Private Placement [Member]</t>
  </si>
  <si>
    <t>Placement Agent [Member]</t>
  </si>
  <si>
    <t>Percentage of cash fees</t>
  </si>
  <si>
    <t>7.00%</t>
  </si>
  <si>
    <t>Sale of stock price per share | $ / shares</t>
  </si>
  <si>
    <t>Placement agents fees | $</t>
  </si>
  <si>
    <t>Reimbursement for offering related expense | $</t>
  </si>
  <si>
    <t>Non-Executive Directors [Member]</t>
  </si>
  <si>
    <t>Share-based payment award, options, grants in period, gross</t>
  </si>
  <si>
    <t>Share based compensation, expiration date</t>
  </si>
  <si>
    <t>Apr. 15,
		2026</t>
  </si>
  <si>
    <t>Share-based payment award, options for fair value | $</t>
  </si>
  <si>
    <t>Share-based payment award, fair value assumptions, expected term</t>
  </si>
  <si>
    <t>7 years</t>
  </si>
  <si>
    <t>Fair value assumptions, expected volatility rate</t>
  </si>
  <si>
    <t>102.00%</t>
  </si>
  <si>
    <t>Share-based payment award, fair value assumptions, risk free interest rate</t>
  </si>
  <si>
    <t>2.46%</t>
  </si>
  <si>
    <t>Stock price | $ / shares</t>
  </si>
  <si>
    <t>Non-Executive Director One [Member]</t>
  </si>
  <si>
    <t>Non-Executive Director Two [Member]</t>
  </si>
  <si>
    <t>Non-Executive Director Three [Member]</t>
  </si>
  <si>
    <t>Non-Executive Director Four [Member]</t>
  </si>
  <si>
    <t>Employees and Members of Management Team [Member]</t>
  </si>
  <si>
    <t>Settlement Agreement [Member] | Lender [Member[</t>
  </si>
  <si>
    <t>Stock cancel common stock as collateral</t>
  </si>
  <si>
    <t>Debt owed original issue discount | $</t>
  </si>
  <si>
    <t>Stock issued original issue discount, shares</t>
  </si>
  <si>
    <t>Stock issued original issue discount | $</t>
  </si>
  <si>
    <t>PA Agreements [Member]</t>
  </si>
  <si>
    <t>Proceeds from sale of securities | $</t>
  </si>
  <si>
    <t>Percentage of sale of securities</t>
  </si>
  <si>
    <t>6.00%</t>
  </si>
  <si>
    <t>Description for registered direct offering anf private placement</t>
  </si>
  <si>
    <t>In connection with the Registered Direct Offering and the Private Placement, the Company entered into engagement agreements (the "PA Agreements") with The Special Equities Group, LLC, a division of Bradley Woods &amp; Co. Ltd., and WestPark Capital, Inc. (the "Placement Agents") on August 11, 2019 and August 9, 2019, respectively. Pursuant to the PA Agreements, the Placement Agents received (i) aggregate cash fees of 7.0% for one Placement Agent or 8.0% for the other Placement Agent, of their respective portions of the gross proceeds received by the Company from the sale of the securities, (ii) approximately $60,000 for certain expenses, and (iii) warrants to purchase up to 59,668 shares of Common Stock (the "Placement Agent Warrants"), representing 6.0% of the Common Stock and Series B Warrants sold by one of the Placement Agents in the Registered Direct Offering. The Placement Agent Warrants have substantially the same terms as the Series B Warrants, except that the exercise price of the Placement Agent Warrants is $4.50 per share and has a four (4) year term beginning one (1) year after issuance. Additionally, upon the exercise of up to 1,027,778 Series A Warrants, 650,701 Series B Warrants, and 1,027,778 Series C Warrants sold Registered Direct Offering and Private Placement, we have agreed to pay one of the Placement Agents a cash fee of 8% of proceeds from the exercise of such warrants exercised within 120 days following the closing of this offering or a cash fee of 5% of the proceeds from the exercise of such warrants after such 120 day period following the closing of this offering. One of the Placement Agents will be entitled to the foregoing cash commission and fee in the previous sentence with respect to certain investors if such investors provide capital to us in any future private or public offering, or other financing or capital-raising transaction during the six (6) months following the expiration or termination of our engagement of such Placement Agent.</t>
  </si>
  <si>
    <t>PA Agreements [Member] | Series A Warrants [Member]</t>
  </si>
  <si>
    <t>PA Agreements [Member] | Series B Warrants [Member]</t>
  </si>
  <si>
    <t>PA Agreements [Member] | Series C Warrants [Member]</t>
  </si>
  <si>
    <t>PA Agreements [Member] | One Placement Agent [Member]</t>
  </si>
  <si>
    <t>PA Agreements [Member] | Other Placement Agent [Member]</t>
  </si>
  <si>
    <t>8.00%</t>
  </si>
  <si>
    <t>PA Agreements [Member] | Placement Agent Warrants [Member]</t>
  </si>
  <si>
    <t>Consulting Agreement [Member] | Contractor [Member] | Warrants [Member]</t>
  </si>
  <si>
    <t>5 years</t>
  </si>
  <si>
    <t>Nov. 30,
		2021</t>
  </si>
  <si>
    <t>Fair value of warrants | $</t>
  </si>
  <si>
    <t>Consulting Agreement [Member] | Contractor [Member] | Warrants [Member] | Volatility [Member]</t>
  </si>
  <si>
    <t>Warrants and rights outstanding, measurement input , percent</t>
  </si>
  <si>
    <t>Consulting Agreement [Member] | Contractor [Member] | Warrants [Member] | Risk Free Interest Rate [Member]</t>
  </si>
  <si>
    <t>Consulting Agreement [Member] | Contractor [Member] | Warrants [Member] | Stock Price [Member]</t>
  </si>
  <si>
    <t>Warrants and rights outstanding, measurement input , percent | $ / shares</t>
  </si>
  <si>
    <t>Stockholders' Equity - Schedule of Stock Options Activity (Details)</t>
  </si>
  <si>
    <t>Share-based Compensation Arrangement by Share-based Payment Award [Line Items]</t>
  </si>
  <si>
    <t>Weighted average strike price/share, granted (weighted-average fair value of $2.21 Per share)</t>
  </si>
  <si>
    <t>Stock Option [Member]</t>
  </si>
  <si>
    <t>Number of shares, beginning balance | shares</t>
  </si>
  <si>
    <t>Number of shares, granted (weighted-average fair value of $2.21 Per share) | shares</t>
  </si>
  <si>
    <t>Number of shares, exercised | shares</t>
  </si>
  <si>
    <t>Number of shares, forfeited | shares</t>
  </si>
  <si>
    <t>Number of shares, ending balance | shares</t>
  </si>
  <si>
    <t>Number of shares, vested and exercisable - september 30, 2019 | shares</t>
  </si>
  <si>
    <t>Number of shares, unvested and non-exercisable - september 30, 2019 | shares</t>
  </si>
  <si>
    <t>Weighted average strike price/share, beginning balance</t>
  </si>
  <si>
    <t>Weighted average strike price/share, exercised</t>
  </si>
  <si>
    <t>Weighted average strike price/share, forfeited</t>
  </si>
  <si>
    <t>Weighted average strike price/share, ending balance</t>
  </si>
  <si>
    <t>Weighted average strike price/share, vested and exercisable - september 30, 2019</t>
  </si>
  <si>
    <t>Weighted average strike price/share, unvested and non-exercisable - september 30, 2019</t>
  </si>
  <si>
    <t>Weighted average remaining contractual term ( years), beginning balance</t>
  </si>
  <si>
    <t>2 years 8 months 12 days</t>
  </si>
  <si>
    <t>Weighted average remaining contractual term ( years), granted (weighted-average fair value of $2.21 Per share)</t>
  </si>
  <si>
    <t>2 years 6 months</t>
  </si>
  <si>
    <t>Weighted average remaining contractual term ( years), exercised</t>
  </si>
  <si>
    <t>0 years</t>
  </si>
  <si>
    <t>Weighted average remaining contractual term ( years), forfeited</t>
  </si>
  <si>
    <t>Weighted average remaining contractual term ( years), ending balance</t>
  </si>
  <si>
    <t>Weighted average remaining contractual term ( years), vested and exercisable - september 30, 2019</t>
  </si>
  <si>
    <t>Weighted average remaining contractual term ( years), unvested and non-exercisable - september 30, 2019</t>
  </si>
  <si>
    <t>2 years 4 months 24 days</t>
  </si>
  <si>
    <t>Aggregate intrinsic value, beginning balance | $</t>
  </si>
  <si>
    <t>Aggregate intrinsic value, granted (weighted-average fair value of $2.21 Per share)</t>
  </si>
  <si>
    <t>Aggregate intrinsic value, exercised | $</t>
  </si>
  <si>
    <t>Aggregate intrinsic value, ending balance | $</t>
  </si>
  <si>
    <t>Aggregate intrinsic value, vested and exercisable - september 30, 2019 | $</t>
  </si>
  <si>
    <t>Aggregate intrinsic value, unvested and non-exercisable - september 30, 2019 | $</t>
  </si>
  <si>
    <t>Aggregate intrinsic value represents the difference between the exercise price of the option and the closing market price of our common stock on September 30, 2019, which was $2.30 per share</t>
  </si>
  <si>
    <t>Stockholders' Equity - Schedule of Stock Options Activity (Details) (Parenthetical)</t>
  </si>
  <si>
    <t>Sep. 30, 2019$ / shares</t>
  </si>
  <si>
    <t>Stock issued price per share</t>
  </si>
  <si>
    <t>Weighted-average fair value of granted</t>
  </si>
  <si>
    <t>Stockholders' Equity - Schedule of Stock Warrants Activity (Details) - Warrants [Member] - USD ($)</t>
  </si>
  <si>
    <t>Number of shares, beginning balance</t>
  </si>
  <si>
    <t>Number of shares, granted</t>
  </si>
  <si>
    <t>Number of shares, exercised</t>
  </si>
  <si>
    <t>Number of shares, forfeited</t>
  </si>
  <si>
    <t>Number of shares, ending balance</t>
  </si>
  <si>
    <t>Number of shares, vested and exercisable - september 30, 2019</t>
  </si>
  <si>
    <t>Number of shares, unvested and non-exercisable - september 30, 2019</t>
  </si>
  <si>
    <t>Weighted average strike price/share, granted</t>
  </si>
  <si>
    <t>Weighted average strike price/share, vested and exercisable</t>
  </si>
  <si>
    <t>Weighted average strike price/share, Unvested and non-exercisable - september 30, 2019</t>
  </si>
  <si>
    <t>2 years 10 months 25 days</t>
  </si>
  <si>
    <t>Weighted average remaining contractual term ( years), granted</t>
  </si>
  <si>
    <t>1 year 10 months 25 days</t>
  </si>
  <si>
    <t>8 months 12 days</t>
  </si>
  <si>
    <t>2 years 3 months 19 days</t>
  </si>
  <si>
    <t>2 years 2 months 12 days</t>
  </si>
  <si>
    <t>4 years 7 months 6 days</t>
  </si>
  <si>
    <t>Aggregate intrinsic value, beginning balance</t>
  </si>
  <si>
    <t>Aggregate intrinsic value, granted</t>
  </si>
  <si>
    <t>Aggregate intrinsic value, exercised</t>
  </si>
  <si>
    <t>Aggregate intrinsic value, forfeited</t>
  </si>
  <si>
    <t>Aggregate intrinsic value, ending balance</t>
  </si>
  <si>
    <t>Aggregate intrinsic value, vested and exercisable - september 30, 2019</t>
  </si>
  <si>
    <t>Aggregate intrinsic value, unvested and non-exercisable - september 30, 2019</t>
  </si>
  <si>
    <t>Aggregate intrinsic value represents the difference between the exercise price of the warrant and the closing market price of our common stock on September 30, 2019, which was $2.30 per share. Total intrinsic value of warrants exercised during the three and nine months ended September 30, 2019 was $49,999 and $1,196,147 respectively.</t>
  </si>
  <si>
    <t>Stockholders' Equity - Schedule of Stock Warrants Activity (Details) (Parenthetical) - Warrants [Member]</t>
  </si>
  <si>
    <t>Sep. 30, 2019USD ($)$ / shares</t>
  </si>
  <si>
    <t>Total intrinsic value of warrants exercised | $</t>
  </si>
  <si>
    <t>Stockholders' Equity - Schedule of Fair Value of Warrant Weighted Average Assumptions (Details) - Warrants [Member]</t>
  </si>
  <si>
    <t>Expected life (years) [Member] | Minimum [Member]</t>
  </si>
  <si>
    <t>Warrants and rights outstanding, term</t>
  </si>
  <si>
    <t>Expected life (years) [Member] | Maximum [Member]</t>
  </si>
  <si>
    <t>Risk Free Interest Rate [Member] | Minimum [Member]</t>
  </si>
  <si>
    <t>Risk Free Interest Rate [Member] | Maximum [Member]</t>
  </si>
  <si>
    <t>Volatility [Member] | Minimum [Member]</t>
  </si>
  <si>
    <t>Volatility [Member] | Maximum [Member]</t>
  </si>
  <si>
    <t>Measurement Input, Expected Dividend Rate [Member]</t>
  </si>
  <si>
    <t>Stockholders' Equity - Schedule of Loss Per Share Dilutive Effect (Details) - shares</t>
  </si>
  <si>
    <t>Antidilutive Securities Excluded from Computation of Earnings Per Share [Line Items]</t>
  </si>
  <si>
    <t>Commitments and Contingencies (Details Narrative)</t>
  </si>
  <si>
    <t>Future liability for point redemption</t>
  </si>
  <si>
    <t>Percentage for utilized breakage factor</t>
  </si>
  <si>
    <t>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3997452</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00</v>
      </c>
      <c r="B1" s="2" t="s">
        <v>1</v>
      </c>
    </row>
    <row r="2" spans="1:2">
      <c r="B2" s="2" t="s">
        <v>2</v>
      </c>
    </row>
    <row r="3" spans="1:2">
      <c r="A3" s="3" t="s">
        <v>18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86</v>
      </c>
    </row>
    <row r="4" spans="1:2">
      <c r="A4" s="4" t="s">
        <v>210</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189</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21</v>
      </c>
      <c r="B1" s="2" t="s">
        <v>1</v>
      </c>
    </row>
    <row r="2" spans="1:2">
      <c r="B2" s="2" t="s">
        <v>2</v>
      </c>
    </row>
    <row r="3" spans="1:2">
      <c r="A3" s="3" t="s">
        <v>19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r="1" spans="1:10">
      <c r="A1" s="1" t="s">
        <v>230</v>
      </c>
      <c r="B1" s="2" t="s">
        <v>77</v>
      </c>
      <c r="H1" s="2" t="s">
        <v>1</v>
      </c>
    </row>
    <row r="2" spans="1:10">
      <c r="B2" s="2" t="s">
        <v>2</v>
      </c>
      <c r="C2" s="2" t="s">
        <v>231</v>
      </c>
      <c r="D2" s="2" t="s">
        <v>232</v>
      </c>
      <c r="E2" s="2" t="s">
        <v>78</v>
      </c>
      <c r="F2" s="2" t="s">
        <v>233</v>
      </c>
      <c r="G2" s="2" t="s">
        <v>234</v>
      </c>
      <c r="H2" s="2" t="s">
        <v>2</v>
      </c>
      <c r="I2" s="2" t="s">
        <v>78</v>
      </c>
      <c r="J2" s="2" t="s">
        <v>33</v>
      </c>
    </row>
    <row r="3" spans="1:10">
      <c r="A3" s="3" t="s">
        <v>186</v>
      </c>
    </row>
    <row r="4" spans="1:10">
      <c r="A4" s="4" t="s">
        <v>84</v>
      </c>
      <c r="B4" s="6" t="n">
        <v>5389000</v>
      </c>
      <c r="E4" s="6" t="n">
        <v>4869000</v>
      </c>
      <c r="H4" s="6" t="n">
        <v>14994000</v>
      </c>
      <c r="I4" s="6" t="n">
        <v>14392000</v>
      </c>
    </row>
    <row r="5" spans="1:10">
      <c r="A5" s="4" t="s">
        <v>235</v>
      </c>
      <c r="B5" s="5" t="n">
        <v>1409000</v>
      </c>
      <c r="C5" s="6" t="n">
        <v>-8099000</v>
      </c>
      <c r="D5" s="6" t="n">
        <v>-5784000</v>
      </c>
      <c r="E5" s="5" t="n">
        <v>21271000</v>
      </c>
      <c r="F5" s="6" t="n">
        <v>-4021000</v>
      </c>
      <c r="G5" s="6" t="n">
        <v>11000</v>
      </c>
      <c r="H5" s="5" t="n">
        <v>-12474000</v>
      </c>
      <c r="I5" s="5" t="n">
        <v>17261000</v>
      </c>
    </row>
    <row r="6" spans="1:10">
      <c r="A6" s="4" t="s">
        <v>93</v>
      </c>
      <c r="B6" s="5" t="n">
        <v>6227000</v>
      </c>
      <c r="E6" s="6" t="n">
        <v>1839000</v>
      </c>
      <c r="H6" s="5" t="n">
        <v>1390000</v>
      </c>
      <c r="I6" s="6" t="n">
        <v>4549000</v>
      </c>
    </row>
    <row r="7" spans="1:10">
      <c r="A7" s="4" t="s">
        <v>60</v>
      </c>
      <c r="B7" s="5" t="n">
        <v>-31252000</v>
      </c>
      <c r="H7" s="5" t="n">
        <v>-31252000</v>
      </c>
      <c r="J7" s="6" t="n">
        <v>-18778000</v>
      </c>
    </row>
    <row r="8" spans="1:10">
      <c r="A8" s="4" t="s">
        <v>35</v>
      </c>
      <c r="B8" s="6" t="n">
        <v>2843000</v>
      </c>
      <c r="H8" s="6" t="n">
        <v>2843000</v>
      </c>
      <c r="J8" s="5" t="n">
        <v>2785000</v>
      </c>
    </row>
    <row r="9" spans="1:10">
      <c r="A9" s="4" t="s">
        <v>236</v>
      </c>
      <c r="J9" s="6" t="n">
        <v>-3549000</v>
      </c>
    </row>
  </sheetData>
  <mergeCells count="3">
    <mergeCell ref="A1:A2"/>
    <mergeCell ref="B1:G1"/>
    <mergeCell ref="H1:I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7"/>
    <col customWidth="1" max="3" min="3" width="14"/>
    <col customWidth="1" max="4" min="4" width="4"/>
    <col customWidth="1" max="5" min="5" width="14"/>
  </cols>
  <sheetData>
    <row r="1" spans="1:5">
      <c r="A1" s="1" t="s">
        <v>237</v>
      </c>
      <c r="C1" s="2" t="s">
        <v>2</v>
      </c>
      <c r="E1" s="2" t="s">
        <v>33</v>
      </c>
    </row>
    <row r="2" spans="1:5">
      <c r="A2" s="3" t="s">
        <v>186</v>
      </c>
    </row>
    <row r="3" spans="1:5">
      <c r="A3" s="4" t="s">
        <v>238</v>
      </c>
      <c r="C3" s="6" t="n">
        <v>429000</v>
      </c>
      <c r="D3" s="4" t="s">
        <v>44</v>
      </c>
      <c r="E3" s="4" t="s">
        <v>45</v>
      </c>
    </row>
    <row r="4" spans="1:5">
      <c r="A4" s="4" t="s">
        <v>239</v>
      </c>
      <c r="B4" s="4" t="s">
        <v>44</v>
      </c>
      <c r="C4" s="5" t="n">
        <v>134000</v>
      </c>
    </row>
    <row r="5" spans="1:5">
      <c r="A5" s="4" t="s">
        <v>240</v>
      </c>
      <c r="C5" s="5" t="n">
        <v>295000</v>
      </c>
      <c r="D5" s="4" t="s">
        <v>44</v>
      </c>
      <c r="E5" s="4" t="s">
        <v>45</v>
      </c>
    </row>
    <row r="6" spans="1:5">
      <c r="A6" s="4" t="s">
        <v>241</v>
      </c>
      <c r="B6" s="4" t="s">
        <v>44</v>
      </c>
      <c r="C6" s="6" t="n">
        <v>429000</v>
      </c>
    </row>
    <row r="7" spans="1:5"/>
    <row r="8" spans="1:5">
      <c r="A8" s="4" t="s">
        <v>44</v>
      </c>
      <c r="B8" s="4" t="s">
        <v>66</v>
      </c>
    </row>
  </sheetData>
  <mergeCells count="4">
    <mergeCell ref="A1:B1"/>
    <mergeCell ref="C1:D1"/>
    <mergeCell ref="A7:D7"/>
    <mergeCell ref="B8:D8"/>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2</v>
      </c>
      <c r="B1" s="2" t="s">
        <v>77</v>
      </c>
      <c r="C1" s="2" t="s">
        <v>1</v>
      </c>
    </row>
    <row r="2" spans="1:3">
      <c r="B2" s="2" t="s">
        <v>2</v>
      </c>
      <c r="C2" s="2" t="s">
        <v>2</v>
      </c>
    </row>
    <row r="3" spans="1:3">
      <c r="A3" s="3" t="s">
        <v>186</v>
      </c>
    </row>
    <row r="4" spans="1:3">
      <c r="A4" s="4" t="s">
        <v>243</v>
      </c>
      <c r="B4" s="6" t="n">
        <v>41000</v>
      </c>
      <c r="C4" s="6" t="n">
        <v>125000</v>
      </c>
    </row>
    <row r="5" spans="1:3">
      <c r="A5" s="4" t="s">
        <v>244</v>
      </c>
      <c r="B5" s="4" t="s">
        <v>45</v>
      </c>
      <c r="C5" s="4" t="s">
        <v>45</v>
      </c>
    </row>
    <row r="6" spans="1:3">
      <c r="A6" s="4" t="s">
        <v>245</v>
      </c>
      <c r="B6" s="5" t="n">
        <v>33000</v>
      </c>
      <c r="C6" s="5" t="n">
        <v>102000</v>
      </c>
    </row>
    <row r="7" spans="1:3">
      <c r="A7" s="4" t="s">
        <v>246</v>
      </c>
      <c r="B7" s="6" t="n">
        <v>74000</v>
      </c>
      <c r="C7" s="6" t="n">
        <v>227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47</v>
      </c>
      <c r="B1" s="2" t="s">
        <v>2</v>
      </c>
    </row>
    <row r="2" spans="1:2">
      <c r="A2" s="3" t="s">
        <v>186</v>
      </c>
    </row>
    <row r="3" spans="1:2">
      <c r="A3" s="4" t="s">
        <v>248</v>
      </c>
      <c r="B3" s="4" t="s">
        <v>249</v>
      </c>
    </row>
    <row r="4" spans="1:2">
      <c r="A4" s="4" t="s">
        <v>250</v>
      </c>
      <c r="B4" s="4" t="s">
        <v>25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s>
  <sheetData>
    <row r="1" spans="1:4">
      <c r="A1" s="1" t="s">
        <v>32</v>
      </c>
      <c r="B1" s="2" t="s">
        <v>2</v>
      </c>
      <c r="D1" s="2" t="s">
        <v>33</v>
      </c>
    </row>
    <row r="2" spans="1:4">
      <c r="A2" s="3" t="s">
        <v>34</v>
      </c>
    </row>
    <row r="3" spans="1:4">
      <c r="A3" s="4" t="s">
        <v>35</v>
      </c>
      <c r="B3" s="6" t="n">
        <v>2843000</v>
      </c>
      <c r="D3" s="6" t="n">
        <v>2785000</v>
      </c>
    </row>
    <row r="4" spans="1:4">
      <c r="A4" s="4" t="s">
        <v>36</v>
      </c>
      <c r="B4" s="5" t="n">
        <v>1241000</v>
      </c>
      <c r="D4" s="5" t="n">
        <v>1829000</v>
      </c>
    </row>
    <row r="5" spans="1:4">
      <c r="A5" s="4" t="s">
        <v>37</v>
      </c>
      <c r="B5" s="5" t="n">
        <v>866000</v>
      </c>
      <c r="D5" s="5" t="n">
        <v>467000</v>
      </c>
    </row>
    <row r="6" spans="1:4">
      <c r="A6" s="4" t="s">
        <v>38</v>
      </c>
      <c r="B6" s="5" t="n">
        <v>301000</v>
      </c>
      <c r="D6" s="5" t="n">
        <v>387000</v>
      </c>
    </row>
    <row r="7" spans="1:4">
      <c r="A7" s="4" t="s">
        <v>39</v>
      </c>
      <c r="B7" s="5" t="n">
        <v>5251000</v>
      </c>
      <c r="D7" s="5" t="n">
        <v>5468000</v>
      </c>
    </row>
    <row r="8" spans="1:4">
      <c r="A8" s="4" t="s">
        <v>40</v>
      </c>
      <c r="B8" s="5" t="n">
        <v>205000</v>
      </c>
      <c r="D8" s="5" t="n">
        <v>192000</v>
      </c>
    </row>
    <row r="9" spans="1:4">
      <c r="A9" s="4" t="s">
        <v>41</v>
      </c>
      <c r="B9" s="5" t="n">
        <v>15645000</v>
      </c>
      <c r="D9" s="5" t="n">
        <v>15645000</v>
      </c>
    </row>
    <row r="10" spans="1:4">
      <c r="A10" s="4" t="s">
        <v>42</v>
      </c>
      <c r="B10" s="5" t="n">
        <v>1874000</v>
      </c>
      <c r="D10" s="5" t="n">
        <v>1763000</v>
      </c>
    </row>
    <row r="11" spans="1:4">
      <c r="A11" s="4" t="s">
        <v>43</v>
      </c>
      <c r="B11" s="5" t="n">
        <v>429000</v>
      </c>
      <c r="C11" s="4" t="s">
        <v>44</v>
      </c>
      <c r="D11" s="4" t="s">
        <v>45</v>
      </c>
    </row>
    <row r="12" spans="1:4">
      <c r="A12" s="4" t="s">
        <v>46</v>
      </c>
      <c r="B12" s="5" t="n">
        <v>130000</v>
      </c>
      <c r="D12" s="5" t="n">
        <v>51000</v>
      </c>
    </row>
    <row r="13" spans="1:4">
      <c r="A13" s="4" t="s">
        <v>47</v>
      </c>
      <c r="B13" s="5" t="n">
        <v>23534000</v>
      </c>
      <c r="D13" s="5" t="n">
        <v>23119000</v>
      </c>
    </row>
    <row r="14" spans="1:4">
      <c r="A14" s="3" t="s">
        <v>48</v>
      </c>
    </row>
    <row r="15" spans="1:4">
      <c r="A15" s="4" t="s">
        <v>49</v>
      </c>
      <c r="B15" s="5" t="n">
        <v>1594000</v>
      </c>
      <c r="D15" s="5" t="n">
        <v>3575000</v>
      </c>
    </row>
    <row r="16" spans="1:4">
      <c r="A16" s="4" t="s">
        <v>50</v>
      </c>
      <c r="B16" s="5" t="n">
        <v>4052000</v>
      </c>
      <c r="D16" s="5" t="n">
        <v>5442000</v>
      </c>
    </row>
    <row r="17" spans="1:4">
      <c r="A17" s="4" t="s">
        <v>51</v>
      </c>
      <c r="B17" s="5" t="n">
        <v>906000</v>
      </c>
      <c r="D17" s="4" t="s">
        <v>45</v>
      </c>
    </row>
    <row r="18" spans="1:4">
      <c r="A18" s="4" t="s">
        <v>52</v>
      </c>
      <c r="B18" s="5" t="n">
        <v>6552000</v>
      </c>
      <c r="D18" s="5" t="n">
        <v>9017000</v>
      </c>
    </row>
    <row r="19" spans="1:4">
      <c r="A19" s="3" t="s">
        <v>53</v>
      </c>
    </row>
    <row r="20" spans="1:4">
      <c r="A20" s="4" t="s">
        <v>54</v>
      </c>
      <c r="B20" s="5" t="n">
        <v>295000</v>
      </c>
      <c r="C20" s="4" t="s">
        <v>44</v>
      </c>
      <c r="D20" s="4" t="s">
        <v>45</v>
      </c>
    </row>
    <row r="21" spans="1:4">
      <c r="A21" s="4" t="s">
        <v>55</v>
      </c>
      <c r="B21" s="5" t="n">
        <v>6847000</v>
      </c>
      <c r="D21" s="5" t="n">
        <v>9017000</v>
      </c>
    </row>
    <row r="22" spans="1:4">
      <c r="A22" s="4" t="s">
        <v>56</v>
      </c>
      <c r="D22" s="4" t="s">
        <v>45</v>
      </c>
    </row>
    <row r="23" spans="1:4">
      <c r="A23" s="3" t="s">
        <v>57</v>
      </c>
    </row>
    <row r="24" spans="1:4">
      <c r="A24" s="4" t="s">
        <v>58</v>
      </c>
      <c r="B24" s="4" t="s">
        <v>45</v>
      </c>
      <c r="D24" s="4" t="s">
        <v>45</v>
      </c>
    </row>
    <row r="25" spans="1:4">
      <c r="A25" s="4" t="s">
        <v>59</v>
      </c>
      <c r="B25" s="5" t="n">
        <v>47925000</v>
      </c>
      <c r="D25" s="5" t="n">
        <v>32870000</v>
      </c>
    </row>
    <row r="26" spans="1:4">
      <c r="A26" s="4" t="s">
        <v>60</v>
      </c>
      <c r="B26" s="5" t="n">
        <v>-31252000</v>
      </c>
      <c r="D26" s="5" t="n">
        <v>-18778000</v>
      </c>
    </row>
    <row r="27" spans="1:4">
      <c r="A27" s="4" t="s">
        <v>61</v>
      </c>
      <c r="B27" s="5" t="n">
        <v>16687000</v>
      </c>
      <c r="D27" s="5" t="n">
        <v>14102000</v>
      </c>
    </row>
    <row r="28" spans="1:4">
      <c r="A28" s="4" t="s">
        <v>62</v>
      </c>
      <c r="B28" s="5" t="n">
        <v>23534000</v>
      </c>
      <c r="D28" s="5" t="n">
        <v>23119000</v>
      </c>
    </row>
    <row r="29" spans="1:4">
      <c r="A29" s="4" t="s">
        <v>63</v>
      </c>
    </row>
    <row r="30" spans="1:4">
      <c r="A30" s="3" t="s">
        <v>57</v>
      </c>
    </row>
    <row r="31" spans="1:4">
      <c r="A31" s="4" t="s">
        <v>64</v>
      </c>
      <c r="B31" s="5" t="n">
        <v>14000</v>
      </c>
      <c r="D31" s="5" t="n">
        <v>10000</v>
      </c>
    </row>
    <row r="32" spans="1:4">
      <c r="A32" s="4" t="s">
        <v>65</v>
      </c>
    </row>
    <row r="33" spans="1:4">
      <c r="A33" s="3" t="s">
        <v>57</v>
      </c>
    </row>
    <row r="34" spans="1:4">
      <c r="A34" s="4" t="s">
        <v>64</v>
      </c>
      <c r="B34" s="4" t="s">
        <v>45</v>
      </c>
      <c r="D34" s="4" t="s">
        <v>45</v>
      </c>
    </row>
    <row r="35" spans="1:4"/>
    <row r="36" spans="1:4">
      <c r="A36" s="4" t="s">
        <v>44</v>
      </c>
      <c r="B36" s="4" t="s">
        <v>66</v>
      </c>
    </row>
  </sheetData>
  <mergeCells count="3">
    <mergeCell ref="B1:C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77"/>
    <col customWidth="1" max="3" min="3" width="4"/>
  </cols>
  <sheetData>
    <row r="1" spans="1:3">
      <c r="A1" s="1" t="s">
        <v>252</v>
      </c>
      <c r="B1" s="2" t="s">
        <v>253</v>
      </c>
    </row>
    <row r="2" spans="1:3">
      <c r="A2" s="3" t="s">
        <v>186</v>
      </c>
    </row>
    <row r="3" spans="1:3">
      <c r="A3" s="4" t="s">
        <v>254</v>
      </c>
      <c r="B3" s="6" t="n">
        <v>41000</v>
      </c>
    </row>
    <row r="4" spans="1:3">
      <c r="A4" s="4" t="s">
        <v>255</v>
      </c>
      <c r="B4" s="5" t="n">
        <v>163000</v>
      </c>
    </row>
    <row r="5" spans="1:3">
      <c r="A5" s="4" t="s">
        <v>256</v>
      </c>
      <c r="B5" s="5" t="n">
        <v>163000</v>
      </c>
    </row>
    <row r="6" spans="1:3">
      <c r="A6" s="4" t="s">
        <v>257</v>
      </c>
      <c r="B6" s="5" t="n">
        <v>163000</v>
      </c>
    </row>
    <row r="7" spans="1:3">
      <c r="A7" s="4" t="s">
        <v>258</v>
      </c>
      <c r="B7" s="5" t="n">
        <v>136000</v>
      </c>
    </row>
    <row r="8" spans="1:3">
      <c r="A8" s="4" t="s">
        <v>259</v>
      </c>
      <c r="B8" s="5" t="n">
        <v>666000</v>
      </c>
    </row>
    <row r="9" spans="1:3">
      <c r="A9" s="4" t="s">
        <v>260</v>
      </c>
      <c r="B9" s="5" t="n">
        <v>-237000</v>
      </c>
    </row>
    <row r="10" spans="1:3">
      <c r="A10" s="4" t="s">
        <v>261</v>
      </c>
      <c r="B10" s="6" t="n">
        <v>429000</v>
      </c>
      <c r="C10" s="4" t="s">
        <v>44</v>
      </c>
    </row>
    <row r="11" spans="1:3"/>
    <row r="12" spans="1:3">
      <c r="A12" s="4" t="s">
        <v>44</v>
      </c>
      <c r="B12" s="4" t="s">
        <v>66</v>
      </c>
    </row>
  </sheetData>
  <mergeCells count="3">
    <mergeCell ref="B1:C1"/>
    <mergeCell ref="A11:C11"/>
    <mergeCell ref="B12:C1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2</v>
      </c>
      <c r="B1" s="2" t="s">
        <v>77</v>
      </c>
      <c r="D1" s="2" t="s">
        <v>263</v>
      </c>
    </row>
    <row r="2" spans="1:5">
      <c r="B2" s="2" t="s">
        <v>2</v>
      </c>
      <c r="C2" s="2" t="s">
        <v>78</v>
      </c>
      <c r="D2" s="2" t="s">
        <v>231</v>
      </c>
      <c r="E2" s="2" t="s">
        <v>233</v>
      </c>
    </row>
    <row r="3" spans="1:5">
      <c r="A3" s="4" t="s">
        <v>264</v>
      </c>
    </row>
    <row r="4" spans="1:5">
      <c r="A4" s="4" t="s">
        <v>265</v>
      </c>
      <c r="B4" s="6" t="n">
        <v>8215000</v>
      </c>
      <c r="C4" s="6" t="n">
        <v>5709000</v>
      </c>
      <c r="D4" s="6" t="n">
        <v>4323000</v>
      </c>
      <c r="E4" s="6" t="n">
        <v>7257000</v>
      </c>
    </row>
    <row r="5" spans="1:5">
      <c r="A5" s="4" t="s">
        <v>266</v>
      </c>
      <c r="B5" s="4" t="s">
        <v>45</v>
      </c>
      <c r="C5" s="4" t="s">
        <v>45</v>
      </c>
      <c r="D5" s="4" t="s">
        <v>45</v>
      </c>
      <c r="E5" s="4" t="s">
        <v>45</v>
      </c>
    </row>
    <row r="6" spans="1:5">
      <c r="A6" s="4" t="s">
        <v>267</v>
      </c>
      <c r="B6" s="5" t="n">
        <v>-4948000</v>
      </c>
      <c r="C6" s="5" t="n">
        <v>-1240000</v>
      </c>
      <c r="D6" s="5" t="n">
        <v>3892000</v>
      </c>
      <c r="E6" s="5" t="n">
        <v>-1548000</v>
      </c>
    </row>
    <row r="7" spans="1:5">
      <c r="A7" s="4" t="s">
        <v>268</v>
      </c>
      <c r="B7" s="5" t="n">
        <v>3267000</v>
      </c>
      <c r="C7" s="5" t="n">
        <v>4469000</v>
      </c>
      <c r="D7" s="5" t="n">
        <v>8215000</v>
      </c>
      <c r="E7" s="5" t="n">
        <v>5709000</v>
      </c>
    </row>
    <row r="8" spans="1:5">
      <c r="A8" s="4" t="s">
        <v>269</v>
      </c>
    </row>
    <row r="9" spans="1:5">
      <c r="A9" s="4" t="s">
        <v>265</v>
      </c>
      <c r="B9" s="5" t="n">
        <v>1162000</v>
      </c>
      <c r="C9" s="5" t="n">
        <v>1513000</v>
      </c>
      <c r="D9" s="5" t="n">
        <v>623000</v>
      </c>
      <c r="E9" s="5" t="n">
        <v>1873000</v>
      </c>
    </row>
    <row r="10" spans="1:5">
      <c r="A10" s="4" t="s">
        <v>266</v>
      </c>
      <c r="B10" s="4" t="s">
        <v>45</v>
      </c>
      <c r="C10" s="4" t="s">
        <v>45</v>
      </c>
      <c r="D10" s="4" t="s">
        <v>45</v>
      </c>
      <c r="E10" s="4" t="s">
        <v>45</v>
      </c>
    </row>
    <row r="11" spans="1:5">
      <c r="A11" s="4" t="s">
        <v>267</v>
      </c>
      <c r="B11" s="5" t="n">
        <v>-717000</v>
      </c>
      <c r="C11" s="5" t="n">
        <v>-335000</v>
      </c>
      <c r="D11" s="5" t="n">
        <v>539000</v>
      </c>
      <c r="E11" s="5" t="n">
        <v>-360000</v>
      </c>
    </row>
    <row r="12" spans="1:5">
      <c r="A12" s="4" t="s">
        <v>268</v>
      </c>
      <c r="B12" s="5" t="n">
        <v>445000</v>
      </c>
      <c r="C12" s="5" t="n">
        <v>1178000</v>
      </c>
      <c r="D12" s="5" t="n">
        <v>1162000</v>
      </c>
      <c r="E12" s="5" t="n">
        <v>1513000</v>
      </c>
    </row>
    <row r="13" spans="1:5">
      <c r="A13" s="4" t="s">
        <v>270</v>
      </c>
    </row>
    <row r="14" spans="1:5">
      <c r="A14" s="4" t="s">
        <v>265</v>
      </c>
      <c r="B14" s="5" t="n">
        <v>903000</v>
      </c>
      <c r="C14" s="5" t="n">
        <v>1223000</v>
      </c>
      <c r="D14" s="5" t="n">
        <v>496000</v>
      </c>
      <c r="E14" s="5" t="n">
        <v>2026000</v>
      </c>
    </row>
    <row r="15" spans="1:5">
      <c r="A15" s="4" t="s">
        <v>266</v>
      </c>
      <c r="B15" s="4" t="s">
        <v>45</v>
      </c>
      <c r="C15" s="4" t="s">
        <v>45</v>
      </c>
      <c r="D15" s="4" t="s">
        <v>45</v>
      </c>
      <c r="E15" s="5" t="n">
        <v>-329000</v>
      </c>
    </row>
    <row r="16" spans="1:5">
      <c r="A16" s="4" t="s">
        <v>267</v>
      </c>
      <c r="B16" s="5" t="n">
        <v>-562000</v>
      </c>
      <c r="C16" s="5" t="n">
        <v>-264000</v>
      </c>
      <c r="D16" s="5" t="n">
        <v>407000</v>
      </c>
      <c r="E16" s="5" t="n">
        <v>-474000</v>
      </c>
    </row>
    <row r="17" spans="1:5">
      <c r="A17" s="4" t="s">
        <v>268</v>
      </c>
      <c r="B17" s="6" t="n">
        <v>341000</v>
      </c>
      <c r="C17" s="6" t="n">
        <v>959000</v>
      </c>
      <c r="D17" s="6" t="n">
        <v>903000</v>
      </c>
      <c r="E17" s="6" t="n">
        <v>1223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7"/>
    <col customWidth="1" max="5" min="5" width="27"/>
    <col customWidth="1" max="6" min="6" width="27"/>
    <col customWidth="1" max="7" min="7" width="37"/>
    <col customWidth="1" max="8" min="8" width="37"/>
    <col customWidth="1" max="9" min="9" width="27"/>
    <col customWidth="1" max="10" min="10" width="20"/>
    <col customWidth="1" max="11" min="11" width="20"/>
    <col customWidth="1" max="12" min="12" width="37"/>
    <col customWidth="1" max="13" min="13" width="21"/>
    <col customWidth="1" max="14" min="14" width="24"/>
  </cols>
  <sheetData>
    <row r="1" spans="1:14">
      <c r="A1" s="1" t="s">
        <v>271</v>
      </c>
      <c r="B1" s="2" t="s">
        <v>272</v>
      </c>
      <c r="C1" s="2" t="s">
        <v>273</v>
      </c>
      <c r="D1" s="2" t="s">
        <v>274</v>
      </c>
      <c r="E1" s="2" t="s">
        <v>275</v>
      </c>
      <c r="F1" s="2" t="s">
        <v>276</v>
      </c>
      <c r="G1" s="2" t="s">
        <v>277</v>
      </c>
      <c r="H1" s="2" t="s">
        <v>278</v>
      </c>
      <c r="I1" s="2" t="s">
        <v>279</v>
      </c>
      <c r="J1" s="2" t="s">
        <v>280</v>
      </c>
      <c r="K1" s="2" t="s">
        <v>281</v>
      </c>
      <c r="L1" s="2" t="s">
        <v>277</v>
      </c>
      <c r="M1" s="2" t="s">
        <v>282</v>
      </c>
      <c r="N1" s="2" t="s">
        <v>283</v>
      </c>
    </row>
    <row r="2" spans="1:14">
      <c r="A2" s="3" t="s">
        <v>284</v>
      </c>
    </row>
    <row r="3" spans="1:14">
      <c r="A3" s="4" t="s">
        <v>285</v>
      </c>
      <c r="B3" s="6" t="n">
        <v>5490000</v>
      </c>
    </row>
    <row r="4" spans="1:14">
      <c r="A4" s="4" t="s">
        <v>286</v>
      </c>
      <c r="B4" s="6" t="n">
        <v>4968000</v>
      </c>
    </row>
    <row r="5" spans="1:14">
      <c r="A5" s="4" t="s">
        <v>287</v>
      </c>
      <c r="L5" s="8" t="n">
        <v>2.3</v>
      </c>
    </row>
    <row r="6" spans="1:14">
      <c r="A6" s="4" t="s">
        <v>288</v>
      </c>
      <c r="G6" s="6" t="n">
        <v>329000</v>
      </c>
      <c r="I6" s="6" t="n">
        <v>605000</v>
      </c>
      <c r="L6" s="6" t="n">
        <v>775000</v>
      </c>
      <c r="M6" s="6" t="n">
        <v>1757000</v>
      </c>
    </row>
    <row r="7" spans="1:14">
      <c r="A7" s="4" t="s">
        <v>102</v>
      </c>
    </row>
    <row r="8" spans="1:14">
      <c r="A8" s="3" t="s">
        <v>284</v>
      </c>
    </row>
    <row r="9" spans="1:14">
      <c r="A9" s="4" t="s">
        <v>289</v>
      </c>
      <c r="F9" s="5" t="n">
        <v>75000</v>
      </c>
    </row>
    <row r="10" spans="1:14">
      <c r="A10" s="4" t="s">
        <v>290</v>
      </c>
      <c r="F10" s="6" t="n">
        <v>374000</v>
      </c>
      <c r="G10" s="6" t="n">
        <v>94000</v>
      </c>
      <c r="L10" s="6" t="n">
        <v>138000</v>
      </c>
    </row>
    <row r="11" spans="1:14">
      <c r="A11" s="4" t="s">
        <v>291</v>
      </c>
      <c r="F11" s="4" t="s">
        <v>292</v>
      </c>
    </row>
    <row r="12" spans="1:14">
      <c r="A12" s="4" t="s">
        <v>293</v>
      </c>
      <c r="H12" s="5" t="n">
        <v>200000</v>
      </c>
    </row>
    <row r="13" spans="1:14">
      <c r="A13" s="4" t="s">
        <v>294</v>
      </c>
      <c r="G13" s="5" t="n">
        <v>75000</v>
      </c>
      <c r="I13" s="5" t="n">
        <v>150000</v>
      </c>
      <c r="J13" s="4" t="s">
        <v>45</v>
      </c>
      <c r="K13" s="5" t="n">
        <v>150000</v>
      </c>
    </row>
    <row r="14" spans="1:14">
      <c r="A14" s="4" t="s">
        <v>295</v>
      </c>
    </row>
    <row r="15" spans="1:14">
      <c r="A15" s="3" t="s">
        <v>284</v>
      </c>
    </row>
    <row r="16" spans="1:14">
      <c r="A16" s="4" t="s">
        <v>296</v>
      </c>
      <c r="G16" s="8" t="n">
        <v>2.3</v>
      </c>
      <c r="L16" s="8" t="n">
        <v>2.3</v>
      </c>
    </row>
    <row r="17" spans="1:14">
      <c r="A17" s="4" t="s">
        <v>297</v>
      </c>
      <c r="L17" s="5" t="n">
        <v>342000</v>
      </c>
    </row>
    <row r="18" spans="1:14">
      <c r="A18" s="4" t="s">
        <v>63</v>
      </c>
    </row>
    <row r="19" spans="1:14">
      <c r="A19" s="3" t="s">
        <v>284</v>
      </c>
    </row>
    <row r="20" spans="1:14">
      <c r="A20" s="4" t="s">
        <v>298</v>
      </c>
      <c r="B20" s="5" t="n">
        <v>1525000</v>
      </c>
    </row>
    <row r="21" spans="1:14">
      <c r="A21" s="4" t="s">
        <v>299</v>
      </c>
      <c r="B21" s="7" t="n">
        <v>0.001</v>
      </c>
      <c r="G21" s="7" t="n">
        <v>0.001</v>
      </c>
      <c r="L21" s="7" t="n">
        <v>0.001</v>
      </c>
      <c r="N21" s="7" t="n">
        <v>0.001</v>
      </c>
    </row>
    <row r="22" spans="1:14">
      <c r="A22" s="4" t="s">
        <v>300</v>
      </c>
    </row>
    <row r="23" spans="1:14">
      <c r="A23" s="3" t="s">
        <v>284</v>
      </c>
    </row>
    <row r="24" spans="1:14">
      <c r="A24" s="4" t="s">
        <v>301</v>
      </c>
      <c r="B24" s="5" t="n">
        <v>965500</v>
      </c>
    </row>
    <row r="25" spans="1:14">
      <c r="A25" s="4" t="s">
        <v>296</v>
      </c>
      <c r="B25" s="8" t="n">
        <v>3.6</v>
      </c>
    </row>
    <row r="26" spans="1:14">
      <c r="A26" s="4" t="s">
        <v>302</v>
      </c>
      <c r="B26" s="4" t="s">
        <v>303</v>
      </c>
    </row>
    <row r="27" spans="1:14">
      <c r="A27" s="4" t="s">
        <v>304</v>
      </c>
    </row>
    <row r="28" spans="1:14">
      <c r="A28" s="3" t="s">
        <v>284</v>
      </c>
    </row>
    <row r="29" spans="1:14">
      <c r="A29" s="4" t="s">
        <v>296</v>
      </c>
      <c r="B29" s="6" t="n">
        <v>4</v>
      </c>
    </row>
    <row r="30" spans="1:14">
      <c r="A30" s="4" t="s">
        <v>302</v>
      </c>
      <c r="B30" s="4" t="s">
        <v>305</v>
      </c>
    </row>
    <row r="31" spans="1:14">
      <c r="A31" s="4" t="s">
        <v>306</v>
      </c>
      <c r="B31" s="4" t="s">
        <v>307</v>
      </c>
    </row>
    <row r="32" spans="1:14">
      <c r="A32" s="4" t="s">
        <v>308</v>
      </c>
    </row>
    <row r="33" spans="1:14">
      <c r="A33" s="3" t="s">
        <v>284</v>
      </c>
    </row>
    <row r="34" spans="1:14">
      <c r="A34" s="4" t="s">
        <v>301</v>
      </c>
      <c r="B34" s="5" t="n">
        <v>1525000</v>
      </c>
    </row>
    <row r="35" spans="1:14">
      <c r="A35" s="4" t="s">
        <v>309</v>
      </c>
    </row>
    <row r="36" spans="1:14">
      <c r="A36" s="3" t="s">
        <v>284</v>
      </c>
    </row>
    <row r="37" spans="1:14">
      <c r="A37" s="4" t="s">
        <v>301</v>
      </c>
      <c r="B37" s="5" t="n">
        <v>965500</v>
      </c>
    </row>
    <row r="38" spans="1:14">
      <c r="A38" s="4" t="s">
        <v>310</v>
      </c>
    </row>
    <row r="39" spans="1:14">
      <c r="A39" s="3" t="s">
        <v>284</v>
      </c>
    </row>
    <row r="40" spans="1:14">
      <c r="A40" s="4" t="s">
        <v>298</v>
      </c>
      <c r="H40" s="5" t="n">
        <v>1687825</v>
      </c>
    </row>
    <row r="41" spans="1:14">
      <c r="A41" s="4" t="s">
        <v>301</v>
      </c>
      <c r="H41" s="5" t="n">
        <v>101270</v>
      </c>
    </row>
    <row r="42" spans="1:14">
      <c r="A42" s="4" t="s">
        <v>296</v>
      </c>
      <c r="H42" s="6" t="n">
        <v>5</v>
      </c>
    </row>
    <row r="43" spans="1:14">
      <c r="A43" s="4" t="s">
        <v>285</v>
      </c>
      <c r="H43" s="6" t="n">
        <v>6751300</v>
      </c>
    </row>
    <row r="44" spans="1:14">
      <c r="A44" s="4" t="s">
        <v>286</v>
      </c>
      <c r="H44" s="6" t="n">
        <v>6229000</v>
      </c>
    </row>
    <row r="45" spans="1:14">
      <c r="A45" s="4" t="s">
        <v>311</v>
      </c>
      <c r="H45" s="4" t="s">
        <v>312</v>
      </c>
    </row>
    <row r="46" spans="1:14">
      <c r="A46" s="4" t="s">
        <v>313</v>
      </c>
      <c r="H46" s="6" t="n">
        <v>4</v>
      </c>
    </row>
    <row r="47" spans="1:14">
      <c r="A47" s="4" t="s">
        <v>314</v>
      </c>
      <c r="H47" s="6" t="n">
        <v>523000</v>
      </c>
    </row>
    <row r="48" spans="1:14">
      <c r="A48" s="4" t="s">
        <v>315</v>
      </c>
      <c r="H48" s="6" t="n">
        <v>50000</v>
      </c>
    </row>
    <row r="49" spans="1:14">
      <c r="A49" s="4" t="s">
        <v>316</v>
      </c>
    </row>
    <row r="50" spans="1:14">
      <c r="A50" s="3" t="s">
        <v>284</v>
      </c>
    </row>
    <row r="51" spans="1:14">
      <c r="A51" s="4" t="s">
        <v>317</v>
      </c>
      <c r="H51" s="5" t="n">
        <v>11252</v>
      </c>
    </row>
    <row r="52" spans="1:14">
      <c r="A52" s="4" t="s">
        <v>287</v>
      </c>
      <c r="H52" s="8" t="n">
        <v>5.49</v>
      </c>
    </row>
    <row r="53" spans="1:14">
      <c r="A53" s="4" t="s">
        <v>318</v>
      </c>
      <c r="H53" s="4" t="s">
        <v>319</v>
      </c>
    </row>
    <row r="54" spans="1:14">
      <c r="A54" s="4" t="s">
        <v>320</v>
      </c>
      <c r="H54" s="6" t="n">
        <v>60000</v>
      </c>
    </row>
    <row r="55" spans="1:14">
      <c r="A55" s="4" t="s">
        <v>321</v>
      </c>
      <c r="H55" s="4" t="s">
        <v>322</v>
      </c>
    </row>
    <row r="56" spans="1:14">
      <c r="A56" s="4" t="s">
        <v>323</v>
      </c>
      <c r="H56" s="4" t="s">
        <v>324</v>
      </c>
    </row>
    <row r="57" spans="1:14">
      <c r="A57" s="4" t="s">
        <v>325</v>
      </c>
      <c r="H57" s="4" t="s">
        <v>326</v>
      </c>
    </row>
    <row r="58" spans="1:14">
      <c r="A58" s="4" t="s">
        <v>327</v>
      </c>
      <c r="H58" s="8" t="n">
        <v>5.49</v>
      </c>
    </row>
    <row r="59" spans="1:14">
      <c r="A59" s="4" t="s">
        <v>328</v>
      </c>
    </row>
    <row r="60" spans="1:14">
      <c r="A60" s="3" t="s">
        <v>284</v>
      </c>
    </row>
    <row r="61" spans="1:14">
      <c r="A61" s="4" t="s">
        <v>317</v>
      </c>
      <c r="H61" s="5" t="n">
        <v>2813</v>
      </c>
    </row>
    <row r="62" spans="1:14">
      <c r="A62" s="4" t="s">
        <v>329</v>
      </c>
    </row>
    <row r="63" spans="1:14">
      <c r="A63" s="3" t="s">
        <v>284</v>
      </c>
    </row>
    <row r="64" spans="1:14">
      <c r="A64" s="4" t="s">
        <v>317</v>
      </c>
      <c r="H64" s="5" t="n">
        <v>2813</v>
      </c>
    </row>
    <row r="65" spans="1:14">
      <c r="A65" s="4" t="s">
        <v>330</v>
      </c>
    </row>
    <row r="66" spans="1:14">
      <c r="A66" s="3" t="s">
        <v>284</v>
      </c>
    </row>
    <row r="67" spans="1:14">
      <c r="A67" s="4" t="s">
        <v>317</v>
      </c>
      <c r="H67" s="5" t="n">
        <v>2813</v>
      </c>
    </row>
    <row r="68" spans="1:14">
      <c r="A68" s="4" t="s">
        <v>331</v>
      </c>
    </row>
    <row r="69" spans="1:14">
      <c r="A69" s="3" t="s">
        <v>284</v>
      </c>
    </row>
    <row r="70" spans="1:14">
      <c r="A70" s="4" t="s">
        <v>317</v>
      </c>
      <c r="H70" s="5" t="n">
        <v>2813</v>
      </c>
    </row>
    <row r="71" spans="1:14">
      <c r="A71" s="4" t="s">
        <v>332</v>
      </c>
    </row>
    <row r="72" spans="1:14">
      <c r="A72" s="3" t="s">
        <v>284</v>
      </c>
    </row>
    <row r="73" spans="1:14">
      <c r="A73" s="4" t="s">
        <v>317</v>
      </c>
      <c r="D73" s="5" t="n">
        <v>685000</v>
      </c>
    </row>
    <row r="74" spans="1:14">
      <c r="A74" s="4" t="s">
        <v>287</v>
      </c>
      <c r="D74" s="8" t="n">
        <v>3.42</v>
      </c>
    </row>
    <row r="75" spans="1:14">
      <c r="A75" s="4" t="s">
        <v>320</v>
      </c>
      <c r="D75" s="6" t="n">
        <v>1513137</v>
      </c>
    </row>
    <row r="76" spans="1:14">
      <c r="A76" s="4" t="s">
        <v>333</v>
      </c>
    </row>
    <row r="77" spans="1:14">
      <c r="A77" s="3" t="s">
        <v>284</v>
      </c>
    </row>
    <row r="78" spans="1:14">
      <c r="A78" s="4" t="s">
        <v>334</v>
      </c>
      <c r="E78" s="5" t="n">
        <v>200000</v>
      </c>
    </row>
    <row r="79" spans="1:14">
      <c r="A79" s="4" t="s">
        <v>335</v>
      </c>
      <c r="E79" s="6" t="n">
        <v>150000</v>
      </c>
    </row>
    <row r="80" spans="1:14">
      <c r="A80" s="4" t="s">
        <v>336</v>
      </c>
      <c r="E80" s="5" t="n">
        <v>58101</v>
      </c>
    </row>
    <row r="81" spans="1:14">
      <c r="A81" s="4" t="s">
        <v>337</v>
      </c>
      <c r="E81" s="6" t="n">
        <v>219000</v>
      </c>
    </row>
    <row r="82" spans="1:14">
      <c r="A82" s="4" t="s">
        <v>338</v>
      </c>
    </row>
    <row r="83" spans="1:14">
      <c r="A83" s="3" t="s">
        <v>284</v>
      </c>
    </row>
    <row r="84" spans="1:14">
      <c r="A84" s="4" t="s">
        <v>339</v>
      </c>
      <c r="B84" s="6" t="n">
        <v>60000</v>
      </c>
    </row>
    <row r="85" spans="1:14">
      <c r="A85" s="4" t="s">
        <v>340</v>
      </c>
      <c r="B85" s="4" t="s">
        <v>341</v>
      </c>
    </row>
    <row r="86" spans="1:14">
      <c r="A86" s="4" t="s">
        <v>342</v>
      </c>
      <c r="B86" s="4" t="s">
        <v>343</v>
      </c>
    </row>
    <row r="87" spans="1:14">
      <c r="A87" s="4" t="s">
        <v>344</v>
      </c>
    </row>
    <row r="88" spans="1:14">
      <c r="A88" s="3" t="s">
        <v>284</v>
      </c>
    </row>
    <row r="89" spans="1:14">
      <c r="A89" s="4" t="s">
        <v>297</v>
      </c>
      <c r="B89" s="5" t="n">
        <v>1027778</v>
      </c>
    </row>
    <row r="90" spans="1:14">
      <c r="A90" s="4" t="s">
        <v>345</v>
      </c>
    </row>
    <row r="91" spans="1:14">
      <c r="A91" s="3" t="s">
        <v>284</v>
      </c>
    </row>
    <row r="92" spans="1:14">
      <c r="A92" s="4" t="s">
        <v>297</v>
      </c>
      <c r="B92" s="5" t="n">
        <v>650701</v>
      </c>
    </row>
    <row r="93" spans="1:14">
      <c r="A93" s="4" t="s">
        <v>346</v>
      </c>
    </row>
    <row r="94" spans="1:14">
      <c r="A94" s="3" t="s">
        <v>284</v>
      </c>
    </row>
    <row r="95" spans="1:14">
      <c r="A95" s="4" t="s">
        <v>297</v>
      </c>
      <c r="B95" s="5" t="n">
        <v>1027778</v>
      </c>
    </row>
    <row r="96" spans="1:14">
      <c r="A96" s="4" t="s">
        <v>347</v>
      </c>
    </row>
    <row r="97" spans="1:14">
      <c r="A97" s="3" t="s">
        <v>284</v>
      </c>
    </row>
    <row r="98" spans="1:14">
      <c r="A98" s="4" t="s">
        <v>311</v>
      </c>
      <c r="B98" s="4" t="s">
        <v>312</v>
      </c>
    </row>
    <row r="99" spans="1:14">
      <c r="A99" s="4" t="s">
        <v>348</v>
      </c>
    </row>
    <row r="100" spans="1:14">
      <c r="A100" s="3" t="s">
        <v>284</v>
      </c>
    </row>
    <row r="101" spans="1:14">
      <c r="A101" s="4" t="s">
        <v>311</v>
      </c>
      <c r="B101" s="4" t="s">
        <v>349</v>
      </c>
    </row>
    <row r="102" spans="1:14">
      <c r="A102" s="4" t="s">
        <v>350</v>
      </c>
    </row>
    <row r="103" spans="1:14">
      <c r="A103" s="3" t="s">
        <v>284</v>
      </c>
    </row>
    <row r="104" spans="1:14">
      <c r="A104" s="4" t="s">
        <v>301</v>
      </c>
      <c r="B104" s="5" t="n">
        <v>59668</v>
      </c>
    </row>
    <row r="105" spans="1:14">
      <c r="A105" s="4" t="s">
        <v>296</v>
      </c>
      <c r="B105" s="8" t="n">
        <v>4.5</v>
      </c>
    </row>
    <row r="106" spans="1:14">
      <c r="A106" s="4" t="s">
        <v>302</v>
      </c>
      <c r="B106" s="4" t="s">
        <v>249</v>
      </c>
    </row>
    <row r="107" spans="1:14">
      <c r="A107" s="4" t="s">
        <v>351</v>
      </c>
    </row>
    <row r="108" spans="1:14">
      <c r="A108" s="3" t="s">
        <v>284</v>
      </c>
    </row>
    <row r="109" spans="1:14">
      <c r="A109" s="4" t="s">
        <v>296</v>
      </c>
      <c r="C109" s="6" t="n">
        <v>300000</v>
      </c>
    </row>
    <row r="110" spans="1:14">
      <c r="A110" s="4" t="s">
        <v>302</v>
      </c>
      <c r="C110" s="4" t="s">
        <v>352</v>
      </c>
    </row>
    <row r="111" spans="1:14">
      <c r="A111" s="4" t="s">
        <v>306</v>
      </c>
      <c r="C111" s="4" t="s">
        <v>353</v>
      </c>
    </row>
    <row r="112" spans="1:14">
      <c r="A112" s="4" t="s">
        <v>354</v>
      </c>
      <c r="C112" s="6" t="n">
        <v>1138332</v>
      </c>
    </row>
    <row r="113" spans="1:14">
      <c r="A113" s="4" t="s">
        <v>355</v>
      </c>
    </row>
    <row r="114" spans="1:14">
      <c r="A114" s="3" t="s">
        <v>284</v>
      </c>
    </row>
    <row r="115" spans="1:14">
      <c r="A115" s="4" t="s">
        <v>356</v>
      </c>
      <c r="C115" s="5" t="n">
        <v>101</v>
      </c>
    </row>
    <row r="116" spans="1:14">
      <c r="A116" s="4" t="s">
        <v>357</v>
      </c>
    </row>
    <row r="117" spans="1:14">
      <c r="A117" s="3" t="s">
        <v>284</v>
      </c>
    </row>
    <row r="118" spans="1:14">
      <c r="A118" s="4" t="s">
        <v>356</v>
      </c>
      <c r="C118" s="9" t="n">
        <v>1.8</v>
      </c>
    </row>
    <row r="119" spans="1:14">
      <c r="A119" s="4" t="s">
        <v>358</v>
      </c>
    </row>
    <row r="120" spans="1:14">
      <c r="A120" s="3" t="s">
        <v>284</v>
      </c>
    </row>
    <row r="121" spans="1:14">
      <c r="A121" s="4" t="s">
        <v>359</v>
      </c>
      <c r="C121" s="10" t="n">
        <v>4.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0</v>
      </c>
      <c r="B1" s="2" t="s">
        <v>1</v>
      </c>
    </row>
    <row r="2" spans="1:3">
      <c r="B2" s="2" t="s">
        <v>277</v>
      </c>
    </row>
    <row r="3" spans="1:3">
      <c r="A3" s="3" t="s">
        <v>361</v>
      </c>
    </row>
    <row r="4" spans="1:3">
      <c r="A4" s="4" t="s">
        <v>362</v>
      </c>
      <c r="B4" s="8" t="n">
        <v>2.3</v>
      </c>
    </row>
    <row r="5" spans="1:3">
      <c r="A5" s="4" t="s">
        <v>363</v>
      </c>
    </row>
    <row r="6" spans="1:3">
      <c r="A6" s="3" t="s">
        <v>361</v>
      </c>
    </row>
    <row r="7" spans="1:3">
      <c r="A7" s="4" t="s">
        <v>364</v>
      </c>
      <c r="B7" s="5" t="n">
        <v>547662</v>
      </c>
    </row>
    <row r="8" spans="1:3">
      <c r="A8" s="4" t="s">
        <v>365</v>
      </c>
      <c r="B8" s="5" t="n">
        <v>696252</v>
      </c>
    </row>
    <row r="9" spans="1:3">
      <c r="A9" s="4" t="s">
        <v>366</v>
      </c>
      <c r="B9" s="4" t="s">
        <v>45</v>
      </c>
    </row>
    <row r="10" spans="1:3">
      <c r="A10" s="4" t="s">
        <v>367</v>
      </c>
      <c r="B10" s="5" t="n">
        <v>-45062</v>
      </c>
    </row>
    <row r="11" spans="1:3">
      <c r="A11" s="4" t="s">
        <v>368</v>
      </c>
      <c r="B11" s="5" t="n">
        <v>1198852</v>
      </c>
    </row>
    <row r="12" spans="1:3">
      <c r="A12" s="4" t="s">
        <v>369</v>
      </c>
      <c r="B12" s="5" t="n">
        <v>-270936</v>
      </c>
    </row>
    <row r="13" spans="1:3">
      <c r="A13" s="4" t="s">
        <v>370</v>
      </c>
      <c r="B13" s="5" t="n">
        <v>927916</v>
      </c>
    </row>
    <row r="14" spans="1:3">
      <c r="A14" s="4" t="s">
        <v>371</v>
      </c>
      <c r="B14" s="8" t="n">
        <v>5.27</v>
      </c>
    </row>
    <row r="15" spans="1:3">
      <c r="A15" s="4" t="s">
        <v>362</v>
      </c>
      <c r="B15" s="10" t="n">
        <v>3.45</v>
      </c>
    </row>
    <row r="16" spans="1:3">
      <c r="A16" s="4" t="s">
        <v>372</v>
      </c>
      <c r="B16" s="4" t="s">
        <v>45</v>
      </c>
    </row>
    <row r="17" spans="1:3">
      <c r="A17" s="4" t="s">
        <v>373</v>
      </c>
      <c r="B17" s="10" t="n">
        <v>7.34</v>
      </c>
    </row>
    <row r="18" spans="1:3">
      <c r="A18" s="4" t="s">
        <v>374</v>
      </c>
      <c r="B18" s="10" t="n">
        <v>4.14</v>
      </c>
    </row>
    <row r="19" spans="1:3">
      <c r="A19" s="4" t="s">
        <v>375</v>
      </c>
      <c r="B19" s="10" t="n">
        <v>5.85</v>
      </c>
    </row>
    <row r="20" spans="1:3">
      <c r="A20" s="4" t="s">
        <v>376</v>
      </c>
      <c r="B20" s="8" t="n">
        <v>3.68</v>
      </c>
    </row>
    <row r="21" spans="1:3">
      <c r="A21" s="4" t="s">
        <v>377</v>
      </c>
      <c r="B21" s="4" t="s">
        <v>378</v>
      </c>
    </row>
    <row r="22" spans="1:3">
      <c r="A22" s="4" t="s">
        <v>379</v>
      </c>
      <c r="B22" s="4" t="s">
        <v>380</v>
      </c>
    </row>
    <row r="23" spans="1:3">
      <c r="A23" s="4" t="s">
        <v>381</v>
      </c>
      <c r="B23" s="4" t="s">
        <v>382</v>
      </c>
    </row>
    <row r="24" spans="1:3">
      <c r="A24" s="4" t="s">
        <v>383</v>
      </c>
      <c r="B24" s="4" t="s">
        <v>382</v>
      </c>
    </row>
    <row r="25" spans="1:3">
      <c r="A25" s="4" t="s">
        <v>384</v>
      </c>
      <c r="B25" s="4" t="s">
        <v>380</v>
      </c>
    </row>
    <row r="26" spans="1:3">
      <c r="A26" s="4" t="s">
        <v>385</v>
      </c>
      <c r="B26" s="4" t="s">
        <v>380</v>
      </c>
    </row>
    <row r="27" spans="1:3">
      <c r="A27" s="4" t="s">
        <v>386</v>
      </c>
      <c r="B27" s="4" t="s">
        <v>387</v>
      </c>
    </row>
    <row r="28" spans="1:3">
      <c r="A28" s="4" t="s">
        <v>388</v>
      </c>
      <c r="B28" s="4" t="s">
        <v>45</v>
      </c>
      <c r="C28" s="4" t="s">
        <v>44</v>
      </c>
    </row>
    <row r="29" spans="1:3">
      <c r="A29" s="4" t="s">
        <v>389</v>
      </c>
      <c r="B29" s="4" t="s">
        <v>45</v>
      </c>
      <c r="C29" s="4" t="s">
        <v>44</v>
      </c>
    </row>
    <row r="30" spans="1:3">
      <c r="A30" s="4" t="s">
        <v>390</v>
      </c>
      <c r="B30" s="4" t="s">
        <v>45</v>
      </c>
      <c r="C30" s="4" t="s">
        <v>44</v>
      </c>
    </row>
    <row r="31" spans="1:3">
      <c r="A31" s="4" t="s">
        <v>391</v>
      </c>
      <c r="B31" s="4" t="s">
        <v>45</v>
      </c>
      <c r="C31" s="4" t="s">
        <v>44</v>
      </c>
    </row>
    <row r="32" spans="1:3">
      <c r="A32" s="4" t="s">
        <v>392</v>
      </c>
      <c r="B32" s="4" t="s">
        <v>45</v>
      </c>
      <c r="C32" s="4" t="s">
        <v>44</v>
      </c>
    </row>
    <row r="33" spans="1:3">
      <c r="A33" s="4" t="s">
        <v>393</v>
      </c>
      <c r="B33" s="4" t="s">
        <v>45</v>
      </c>
      <c r="C33" s="4" t="s">
        <v>44</v>
      </c>
    </row>
    <row r="34" spans="1:3"/>
    <row r="35" spans="1:3">
      <c r="A35" s="4" t="s">
        <v>44</v>
      </c>
      <c r="B35" s="4" t="s">
        <v>394</v>
      </c>
    </row>
  </sheetData>
  <mergeCells count="5">
    <mergeCell ref="A1:A2"/>
    <mergeCell ref="B1:C1"/>
    <mergeCell ref="B2:C2"/>
    <mergeCell ref="A34:C34"/>
    <mergeCell ref="B35:C35"/>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95</v>
      </c>
      <c r="B1" s="2" t="s">
        <v>1</v>
      </c>
    </row>
    <row r="2" spans="1:2">
      <c r="B2" s="2" t="s">
        <v>396</v>
      </c>
    </row>
    <row r="3" spans="1:2">
      <c r="A3" s="4" t="s">
        <v>397</v>
      </c>
      <c r="B3" s="8" t="n">
        <v>2.3</v>
      </c>
    </row>
    <row r="4" spans="1:2">
      <c r="A4" s="4" t="s">
        <v>363</v>
      </c>
    </row>
    <row r="5" spans="1:2">
      <c r="A5" s="4" t="s">
        <v>398</v>
      </c>
      <c r="B5" s="8" t="n">
        <v>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26"/>
    <col customWidth="1" max="5" min="5" width="4"/>
  </cols>
  <sheetData>
    <row r="1" spans="1:5">
      <c r="A1" s="1" t="s">
        <v>399</v>
      </c>
      <c r="C1" s="2" t="s">
        <v>77</v>
      </c>
      <c r="D1" s="2" t="s">
        <v>1</v>
      </c>
    </row>
    <row r="2" spans="1:5">
      <c r="C2" s="2" t="s">
        <v>2</v>
      </c>
      <c r="D2" s="2" t="s">
        <v>2</v>
      </c>
    </row>
    <row r="3" spans="1:5">
      <c r="A3" s="3" t="s">
        <v>361</v>
      </c>
    </row>
    <row r="4" spans="1:5">
      <c r="A4" s="4" t="s">
        <v>400</v>
      </c>
      <c r="D4" s="5" t="n">
        <v>4325423</v>
      </c>
    </row>
    <row r="5" spans="1:5">
      <c r="A5" s="4" t="s">
        <v>401</v>
      </c>
      <c r="D5" s="5" t="n">
        <v>2919941</v>
      </c>
    </row>
    <row r="6" spans="1:5">
      <c r="A6" s="4" t="s">
        <v>402</v>
      </c>
      <c r="D6" s="5" t="n">
        <v>-342000</v>
      </c>
    </row>
    <row r="7" spans="1:5">
      <c r="A7" s="4" t="s">
        <v>403</v>
      </c>
      <c r="D7" s="5" t="n">
        <v>-70000</v>
      </c>
    </row>
    <row r="8" spans="1:5">
      <c r="A8" s="4" t="s">
        <v>404</v>
      </c>
      <c r="C8" s="5" t="n">
        <v>6833364</v>
      </c>
      <c r="D8" s="5" t="n">
        <v>6833364</v>
      </c>
    </row>
    <row r="9" spans="1:5">
      <c r="A9" s="4" t="s">
        <v>405</v>
      </c>
      <c r="C9" s="5" t="n">
        <v>6533364</v>
      </c>
      <c r="D9" s="5" t="n">
        <v>6533364</v>
      </c>
    </row>
    <row r="10" spans="1:5">
      <c r="A10" s="4" t="s">
        <v>406</v>
      </c>
      <c r="D10" s="5" t="n">
        <v>300000</v>
      </c>
    </row>
    <row r="11" spans="1:5">
      <c r="A11" s="4" t="s">
        <v>371</v>
      </c>
      <c r="D11" s="8" t="n">
        <v>3.77</v>
      </c>
    </row>
    <row r="12" spans="1:5">
      <c r="A12" s="4" t="s">
        <v>407</v>
      </c>
      <c r="D12" s="10" t="n">
        <v>3.98</v>
      </c>
    </row>
    <row r="13" spans="1:5">
      <c r="A13" s="4" t="s">
        <v>372</v>
      </c>
      <c r="D13" s="10" t="n">
        <v>3.5</v>
      </c>
    </row>
    <row r="14" spans="1:5">
      <c r="A14" s="4" t="s">
        <v>373</v>
      </c>
      <c r="D14" s="10" t="n">
        <v>7.5</v>
      </c>
    </row>
    <row r="15" spans="1:5">
      <c r="A15" s="4" t="s">
        <v>374</v>
      </c>
      <c r="C15" s="8" t="n">
        <v>3.84</v>
      </c>
      <c r="D15" s="10" t="n">
        <v>3.84</v>
      </c>
    </row>
    <row r="16" spans="1:5">
      <c r="A16" s="4" t="s">
        <v>408</v>
      </c>
      <c r="C16" s="8" t="n">
        <v>3.8</v>
      </c>
      <c r="D16" s="10" t="n">
        <v>3.8</v>
      </c>
    </row>
    <row r="17" spans="1:5">
      <c r="A17" s="4" t="s">
        <v>409</v>
      </c>
      <c r="D17" s="8" t="n">
        <v>4.75</v>
      </c>
    </row>
    <row r="18" spans="1:5">
      <c r="A18" s="4" t="s">
        <v>377</v>
      </c>
      <c r="D18" s="4" t="s">
        <v>410</v>
      </c>
    </row>
    <row r="19" spans="1:5">
      <c r="A19" s="4" t="s">
        <v>411</v>
      </c>
      <c r="D19" s="4" t="s">
        <v>412</v>
      </c>
    </row>
    <row r="20" spans="1:5">
      <c r="A20" s="4" t="s">
        <v>381</v>
      </c>
      <c r="D20" s="4" t="s">
        <v>413</v>
      </c>
    </row>
    <row r="21" spans="1:5">
      <c r="A21" s="4" t="s">
        <v>383</v>
      </c>
      <c r="D21" s="4" t="s">
        <v>382</v>
      </c>
    </row>
    <row r="22" spans="1:5">
      <c r="A22" s="4" t="s">
        <v>384</v>
      </c>
      <c r="D22" s="4" t="s">
        <v>414</v>
      </c>
    </row>
    <row r="23" spans="1:5">
      <c r="A23" s="4" t="s">
        <v>385</v>
      </c>
      <c r="D23" s="4" t="s">
        <v>415</v>
      </c>
    </row>
    <row r="24" spans="1:5">
      <c r="A24" s="4" t="s">
        <v>386</v>
      </c>
      <c r="D24" s="4" t="s">
        <v>416</v>
      </c>
    </row>
    <row r="25" spans="1:5">
      <c r="A25" s="4" t="s">
        <v>417</v>
      </c>
      <c r="B25" s="4" t="s">
        <v>44</v>
      </c>
      <c r="D25" s="6" t="n">
        <v>3849626</v>
      </c>
    </row>
    <row r="26" spans="1:5">
      <c r="A26" s="4" t="s">
        <v>418</v>
      </c>
      <c r="B26" s="4" t="s">
        <v>44</v>
      </c>
      <c r="D26" s="4" t="s">
        <v>45</v>
      </c>
    </row>
    <row r="27" spans="1:5">
      <c r="A27" s="4" t="s">
        <v>419</v>
      </c>
      <c r="C27" s="6" t="n">
        <v>49999</v>
      </c>
      <c r="D27" s="5" t="n">
        <v>1196147</v>
      </c>
      <c r="E27" s="4" t="s">
        <v>44</v>
      </c>
    </row>
    <row r="28" spans="1:5">
      <c r="A28" s="4" t="s">
        <v>420</v>
      </c>
      <c r="B28" s="4" t="s">
        <v>44</v>
      </c>
      <c r="D28" s="4" t="s">
        <v>45</v>
      </c>
    </row>
    <row r="29" spans="1:5">
      <c r="A29" s="4" t="s">
        <v>421</v>
      </c>
      <c r="B29" s="4" t="s">
        <v>44</v>
      </c>
      <c r="C29" s="5" t="n">
        <v>600616</v>
      </c>
      <c r="D29" s="5" t="n">
        <v>600616</v>
      </c>
    </row>
    <row r="30" spans="1:5">
      <c r="A30" s="4" t="s">
        <v>422</v>
      </c>
      <c r="B30" s="4" t="s">
        <v>44</v>
      </c>
      <c r="C30" s="5" t="n">
        <v>600616</v>
      </c>
      <c r="D30" s="5" t="n">
        <v>600616</v>
      </c>
    </row>
    <row r="31" spans="1:5">
      <c r="A31" s="4" t="s">
        <v>423</v>
      </c>
      <c r="B31" s="4" t="s">
        <v>44</v>
      </c>
      <c r="C31" s="4" t="s">
        <v>45</v>
      </c>
      <c r="D31" s="4" t="s">
        <v>45</v>
      </c>
    </row>
    <row r="32" spans="1:5"/>
    <row r="33" spans="1:5">
      <c r="A33" s="4" t="s">
        <v>44</v>
      </c>
      <c r="B33" s="4" t="s">
        <v>424</v>
      </c>
    </row>
  </sheetData>
  <mergeCells count="5">
    <mergeCell ref="A1:B2"/>
    <mergeCell ref="D1:E1"/>
    <mergeCell ref="D2:E2"/>
    <mergeCell ref="A32:D32"/>
    <mergeCell ref="B33:D33"/>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s>
  <sheetData>
    <row r="1" spans="1:4">
      <c r="A1" s="1" t="s">
        <v>425</v>
      </c>
      <c r="B1" s="2" t="s">
        <v>77</v>
      </c>
      <c r="C1" s="2" t="s">
        <v>1</v>
      </c>
    </row>
    <row r="2" spans="1:4">
      <c r="B2" s="2" t="s">
        <v>426</v>
      </c>
      <c r="C2" s="2" t="s">
        <v>426</v>
      </c>
    </row>
    <row r="3" spans="1:4">
      <c r="A3" s="4" t="s">
        <v>296</v>
      </c>
      <c r="B3" s="8" t="n">
        <v>2.3</v>
      </c>
      <c r="C3" s="8" t="n">
        <v>2.3</v>
      </c>
    </row>
    <row r="4" spans="1:4">
      <c r="A4" s="4" t="s">
        <v>427</v>
      </c>
      <c r="B4" s="6" t="n">
        <v>49999</v>
      </c>
      <c r="C4" s="6" t="n">
        <v>1196147</v>
      </c>
      <c r="D4" s="4" t="s">
        <v>44</v>
      </c>
    </row>
    <row r="5" spans="1:4"/>
    <row r="6" spans="1:4">
      <c r="A6" s="4" t="s">
        <v>44</v>
      </c>
      <c r="B6" s="4" t="s">
        <v>424</v>
      </c>
    </row>
  </sheetData>
  <mergeCells count="5">
    <mergeCell ref="A1:A2"/>
    <mergeCell ref="C1:D1"/>
    <mergeCell ref="C2:D2"/>
    <mergeCell ref="A5:D5"/>
    <mergeCell ref="B6:D6"/>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4"/>
  </cols>
  <sheetData>
    <row r="1" spans="1:2">
      <c r="A1" s="1" t="s">
        <v>428</v>
      </c>
      <c r="B1" s="2" t="s">
        <v>2</v>
      </c>
    </row>
    <row r="2" spans="1:2">
      <c r="A2" s="4" t="s">
        <v>429</v>
      </c>
    </row>
    <row r="3" spans="1:2">
      <c r="A3" s="3" t="s">
        <v>361</v>
      </c>
    </row>
    <row r="4" spans="1:2">
      <c r="A4" s="4" t="s">
        <v>430</v>
      </c>
      <c r="B4" s="4" t="s">
        <v>292</v>
      </c>
    </row>
    <row r="5" spans="1:2">
      <c r="A5" s="4" t="s">
        <v>431</v>
      </c>
    </row>
    <row r="6" spans="1:2">
      <c r="A6" s="3" t="s">
        <v>361</v>
      </c>
    </row>
    <row r="7" spans="1:2">
      <c r="A7" s="4" t="s">
        <v>430</v>
      </c>
      <c r="B7" s="4" t="s">
        <v>322</v>
      </c>
    </row>
    <row r="8" spans="1:2">
      <c r="A8" s="4" t="s">
        <v>432</v>
      </c>
    </row>
    <row r="9" spans="1:2">
      <c r="A9" s="3" t="s">
        <v>361</v>
      </c>
    </row>
    <row r="10" spans="1:2">
      <c r="A10" s="4" t="s">
        <v>356</v>
      </c>
      <c r="B10" s="10" t="n">
        <v>1.31</v>
      </c>
    </row>
    <row r="11" spans="1:2">
      <c r="A11" s="4" t="s">
        <v>433</v>
      </c>
    </row>
    <row r="12" spans="1:2">
      <c r="A12" s="3" t="s">
        <v>361</v>
      </c>
    </row>
    <row r="13" spans="1:2">
      <c r="A13" s="4" t="s">
        <v>356</v>
      </c>
      <c r="B13" s="9" t="n">
        <v>2.3</v>
      </c>
    </row>
    <row r="14" spans="1:2">
      <c r="A14" s="4" t="s">
        <v>434</v>
      </c>
    </row>
    <row r="15" spans="1:2">
      <c r="A15" s="3" t="s">
        <v>361</v>
      </c>
    </row>
    <row r="16" spans="1:2">
      <c r="A16" s="4" t="s">
        <v>356</v>
      </c>
      <c r="B16" s="5" t="n">
        <v>100</v>
      </c>
    </row>
    <row r="17" spans="1:2">
      <c r="A17" s="4" t="s">
        <v>435</v>
      </c>
    </row>
    <row r="18" spans="1:2">
      <c r="A18" s="3" t="s">
        <v>361</v>
      </c>
    </row>
    <row r="19" spans="1:2">
      <c r="A19" s="4" t="s">
        <v>356</v>
      </c>
      <c r="B19" s="5" t="n">
        <v>167</v>
      </c>
    </row>
    <row r="20" spans="1:2">
      <c r="A20" s="4" t="s">
        <v>436</v>
      </c>
    </row>
    <row r="21" spans="1:2">
      <c r="A21" s="3" t="s">
        <v>361</v>
      </c>
    </row>
    <row r="22" spans="1:2">
      <c r="A22" s="4" t="s">
        <v>356</v>
      </c>
      <c r="B22" s="5"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78</v>
      </c>
    </row>
    <row r="3" spans="1:3">
      <c r="A3" s="3" t="s">
        <v>438</v>
      </c>
    </row>
    <row r="4" spans="1:3">
      <c r="A4" s="4" t="s">
        <v>106</v>
      </c>
      <c r="B4" s="5" t="n">
        <v>8032216</v>
      </c>
      <c r="C4" s="5" t="n">
        <v>2567300</v>
      </c>
    </row>
    <row r="5" spans="1:3">
      <c r="A5" s="4" t="s">
        <v>295</v>
      </c>
    </row>
    <row r="6" spans="1:3">
      <c r="A6" s="3" t="s">
        <v>438</v>
      </c>
    </row>
    <row r="7" spans="1:3">
      <c r="A7" s="4" t="s">
        <v>106</v>
      </c>
      <c r="B7" s="5" t="n">
        <v>6833364</v>
      </c>
      <c r="C7" s="5" t="n">
        <v>2196700</v>
      </c>
    </row>
    <row r="8" spans="1:3">
      <c r="A8" s="4" t="s">
        <v>363</v>
      </c>
    </row>
    <row r="9" spans="1:3">
      <c r="A9" s="3" t="s">
        <v>438</v>
      </c>
    </row>
    <row r="10" spans="1:3">
      <c r="A10" s="4" t="s">
        <v>106</v>
      </c>
      <c r="B10" s="5" t="n">
        <v>1198852</v>
      </c>
      <c r="C10" s="5" t="n">
        <v>3706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439</v>
      </c>
      <c r="B1" s="2" t="s">
        <v>1</v>
      </c>
    </row>
    <row r="2" spans="1:2">
      <c r="B2" s="2" t="s">
        <v>253</v>
      </c>
    </row>
    <row r="3" spans="1:2">
      <c r="A3" s="3" t="s">
        <v>195</v>
      </c>
    </row>
    <row r="4" spans="1:2">
      <c r="A4" s="4" t="s">
        <v>440</v>
      </c>
      <c r="B4" s="6" t="n">
        <v>772000</v>
      </c>
    </row>
    <row r="5" spans="1:2">
      <c r="A5" s="4" t="s">
        <v>441</v>
      </c>
      <c r="B5" s="4" t="s">
        <v>4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3</v>
      </c>
    </row>
    <row r="2" spans="1:3">
      <c r="A2" s="4" t="s">
        <v>68</v>
      </c>
      <c r="B2" s="5" t="n">
        <v>50000000</v>
      </c>
      <c r="C2" s="5" t="n">
        <v>50000000</v>
      </c>
    </row>
    <row r="3" spans="1:3">
      <c r="A3" s="4" t="s">
        <v>69</v>
      </c>
      <c r="B3" s="7" t="n">
        <v>0.001</v>
      </c>
      <c r="C3" s="7" t="n">
        <v>0.001</v>
      </c>
    </row>
    <row r="4" spans="1:3">
      <c r="A4" s="4" t="s">
        <v>70</v>
      </c>
      <c r="B4" s="4" t="s">
        <v>45</v>
      </c>
      <c r="C4" s="4" t="s">
        <v>45</v>
      </c>
    </row>
    <row r="5" spans="1:3">
      <c r="A5" s="4" t="s">
        <v>71</v>
      </c>
      <c r="B5" s="4" t="s">
        <v>45</v>
      </c>
      <c r="C5" s="4" t="s">
        <v>45</v>
      </c>
    </row>
    <row r="6" spans="1:3">
      <c r="A6" s="4" t="s">
        <v>63</v>
      </c>
    </row>
    <row r="7" spans="1:3">
      <c r="A7" s="4" t="s">
        <v>72</v>
      </c>
      <c r="B7" s="5" t="n">
        <v>250000000</v>
      </c>
      <c r="C7" s="5" t="n">
        <v>250000000</v>
      </c>
    </row>
    <row r="8" spans="1:3">
      <c r="A8" s="4" t="s">
        <v>73</v>
      </c>
      <c r="B8" s="7" t="n">
        <v>0.001</v>
      </c>
      <c r="C8" s="7" t="n">
        <v>0.001</v>
      </c>
    </row>
    <row r="9" spans="1:3">
      <c r="A9" s="4" t="s">
        <v>74</v>
      </c>
      <c r="B9" s="5" t="n">
        <v>13997452</v>
      </c>
      <c r="C9" s="5" t="n">
        <v>10109530</v>
      </c>
    </row>
    <row r="10" spans="1:3">
      <c r="A10" s="4" t="s">
        <v>75</v>
      </c>
      <c r="B10" s="5" t="n">
        <v>13997452</v>
      </c>
      <c r="C10" s="5" t="n">
        <v>10109530</v>
      </c>
    </row>
    <row r="11" spans="1:3">
      <c r="A11" s="4" t="s">
        <v>65</v>
      </c>
    </row>
    <row r="12" spans="1:3">
      <c r="A12" s="4" t="s">
        <v>72</v>
      </c>
      <c r="B12" s="5" t="n">
        <v>9000000</v>
      </c>
      <c r="C12" s="5" t="n">
        <v>9000000</v>
      </c>
    </row>
    <row r="13" spans="1:3">
      <c r="A13" s="4" t="s">
        <v>73</v>
      </c>
      <c r="B13" s="7" t="n">
        <v>0.001</v>
      </c>
      <c r="C13" s="7" t="n">
        <v>0.001</v>
      </c>
    </row>
    <row r="14" spans="1:3">
      <c r="A14" s="4" t="s">
        <v>74</v>
      </c>
      <c r="B14" s="4" t="s">
        <v>45</v>
      </c>
      <c r="C14" s="4" t="s">
        <v>45</v>
      </c>
    </row>
    <row r="15" spans="1:3">
      <c r="A15" s="4" t="s">
        <v>75</v>
      </c>
      <c r="B15" s="4" t="s">
        <v>45</v>
      </c>
      <c r="C15"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1001000</v>
      </c>
      <c r="C4" s="6" t="n">
        <v>2015000</v>
      </c>
      <c r="D4" s="6" t="n">
        <v>2497000</v>
      </c>
      <c r="E4" s="6" t="n">
        <v>8824000</v>
      </c>
    </row>
    <row r="5" spans="1:5">
      <c r="A5" s="4" t="s">
        <v>81</v>
      </c>
      <c r="B5" s="5" t="n">
        <v>322000</v>
      </c>
      <c r="C5" s="5" t="n">
        <v>764000</v>
      </c>
      <c r="D5" s="5" t="n">
        <v>1075000</v>
      </c>
      <c r="E5" s="5" t="n">
        <v>2902000</v>
      </c>
    </row>
    <row r="6" spans="1:5">
      <c r="A6" s="4" t="s">
        <v>82</v>
      </c>
      <c r="B6" s="5" t="n">
        <v>679000</v>
      </c>
      <c r="C6" s="5" t="n">
        <v>1251000</v>
      </c>
      <c r="D6" s="5" t="n">
        <v>1422000</v>
      </c>
      <c r="E6" s="5" t="n">
        <v>5922000</v>
      </c>
    </row>
    <row r="7" spans="1:5">
      <c r="A7" s="3" t="s">
        <v>83</v>
      </c>
    </row>
    <row r="8" spans="1:5">
      <c r="A8" s="4" t="s">
        <v>84</v>
      </c>
      <c r="B8" s="5" t="n">
        <v>5389000</v>
      </c>
      <c r="C8" s="5" t="n">
        <v>4869000</v>
      </c>
      <c r="D8" s="5" t="n">
        <v>14994000</v>
      </c>
      <c r="E8" s="5" t="n">
        <v>14392000</v>
      </c>
    </row>
    <row r="9" spans="1:5">
      <c r="A9" s="4" t="s">
        <v>85</v>
      </c>
      <c r="B9" s="5" t="n">
        <v>-4710000</v>
      </c>
      <c r="C9" s="5" t="n">
        <v>-3618000</v>
      </c>
      <c r="D9" s="5" t="n">
        <v>-13572000</v>
      </c>
      <c r="E9" s="5" t="n">
        <v>-8470000</v>
      </c>
    </row>
    <row r="10" spans="1:5">
      <c r="A10" s="3" t="s">
        <v>86</v>
      </c>
    </row>
    <row r="11" spans="1:5">
      <c r="A11" s="4" t="s">
        <v>87</v>
      </c>
      <c r="B11" s="5" t="n">
        <v>-108000</v>
      </c>
      <c r="C11" s="5" t="n">
        <v>-319000</v>
      </c>
      <c r="D11" s="5" t="n">
        <v>-359000</v>
      </c>
      <c r="E11" s="5" t="n">
        <v>-1241000</v>
      </c>
    </row>
    <row r="12" spans="1:5">
      <c r="A12" s="4" t="s">
        <v>88</v>
      </c>
      <c r="B12" s="4" t="s">
        <v>45</v>
      </c>
      <c r="C12" s="5" t="n">
        <v>-619000</v>
      </c>
      <c r="D12" s="4" t="s">
        <v>45</v>
      </c>
      <c r="E12" s="5" t="n">
        <v>-1538000</v>
      </c>
    </row>
    <row r="13" spans="1:5">
      <c r="A13" s="4" t="s">
        <v>89</v>
      </c>
      <c r="B13" s="5" t="n">
        <v>-108000</v>
      </c>
      <c r="C13" s="5" t="n">
        <v>-938000</v>
      </c>
      <c r="D13" s="5" t="n">
        <v>-359000</v>
      </c>
      <c r="E13" s="5" t="n">
        <v>-2779000</v>
      </c>
    </row>
    <row r="14" spans="1:5">
      <c r="A14" s="4" t="s">
        <v>90</v>
      </c>
      <c r="B14" s="4" t="s">
        <v>45</v>
      </c>
      <c r="C14" s="5" t="n">
        <v>23978000</v>
      </c>
      <c r="D14" s="5" t="n">
        <v>395000</v>
      </c>
      <c r="E14" s="5" t="n">
        <v>23956000</v>
      </c>
    </row>
    <row r="15" spans="1:5">
      <c r="A15" s="4" t="s">
        <v>91</v>
      </c>
      <c r="B15" s="4" t="s">
        <v>45</v>
      </c>
      <c r="C15" s="5" t="n">
        <v>10000</v>
      </c>
      <c r="D15" s="5" t="n">
        <v>14000</v>
      </c>
      <c r="E15" s="5" t="n">
        <v>5000</v>
      </c>
    </row>
    <row r="16" spans="1:5">
      <c r="A16" s="4" t="s">
        <v>92</v>
      </c>
      <c r="B16" s="4" t="s">
        <v>45</v>
      </c>
      <c r="C16" s="4" t="s">
        <v>45</v>
      </c>
      <c r="D16" s="5" t="n">
        <v>-342000</v>
      </c>
      <c r="E16" s="4" t="s">
        <v>45</v>
      </c>
    </row>
    <row r="17" spans="1:5">
      <c r="A17" s="4" t="s">
        <v>93</v>
      </c>
      <c r="B17" s="5" t="n">
        <v>6227000</v>
      </c>
      <c r="C17" s="5" t="n">
        <v>1839000</v>
      </c>
      <c r="D17" s="5" t="n">
        <v>1390000</v>
      </c>
      <c r="E17" s="5" t="n">
        <v>4549000</v>
      </c>
    </row>
    <row r="18" spans="1:5">
      <c r="A18" s="4" t="s">
        <v>94</v>
      </c>
      <c r="B18" s="5" t="n">
        <v>6119000</v>
      </c>
      <c r="C18" s="5" t="n">
        <v>24889000</v>
      </c>
      <c r="D18" s="5" t="n">
        <v>1098000</v>
      </c>
      <c r="E18" s="5" t="n">
        <v>25731000</v>
      </c>
    </row>
    <row r="19" spans="1:5">
      <c r="A19" s="4" t="s">
        <v>95</v>
      </c>
      <c r="B19" s="5" t="n">
        <v>1409000</v>
      </c>
      <c r="C19" s="5" t="n">
        <v>21271000</v>
      </c>
      <c r="D19" s="5" t="n">
        <v>-12474000</v>
      </c>
      <c r="E19" s="5" t="n">
        <v>17261000</v>
      </c>
    </row>
    <row r="20" spans="1:5">
      <c r="A20" s="4" t="s">
        <v>96</v>
      </c>
      <c r="B20" s="4" t="s">
        <v>45</v>
      </c>
      <c r="C20" s="4" t="s">
        <v>45</v>
      </c>
      <c r="D20" s="4" t="s">
        <v>45</v>
      </c>
      <c r="E20" s="4" t="s">
        <v>45</v>
      </c>
    </row>
    <row r="21" spans="1:5">
      <c r="A21" s="4" t="s">
        <v>97</v>
      </c>
      <c r="B21" s="6" t="n">
        <v>1409000</v>
      </c>
      <c r="C21" s="6" t="n">
        <v>21271000</v>
      </c>
      <c r="D21" s="6" t="n">
        <v>-12474000</v>
      </c>
      <c r="E21" s="6" t="n">
        <v>17261000</v>
      </c>
    </row>
    <row r="22" spans="1:5">
      <c r="A22" s="4" t="s">
        <v>98</v>
      </c>
      <c r="B22" s="8" t="n">
        <v>0.11</v>
      </c>
      <c r="C22" s="8" t="n">
        <v>2.1</v>
      </c>
      <c r="D22" s="8" t="n">
        <v>-0.96</v>
      </c>
      <c r="E22" s="8" t="n">
        <v>1.71</v>
      </c>
    </row>
    <row r="23" spans="1:5">
      <c r="A23" s="4" t="s">
        <v>99</v>
      </c>
      <c r="B23" s="5" t="n">
        <v>12933585</v>
      </c>
      <c r="C23" s="5" t="n">
        <v>10112804</v>
      </c>
      <c r="D23" s="5" t="n">
        <v>12965773</v>
      </c>
      <c r="E23" s="5" t="n">
        <v>1012171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5"/>
    <col customWidth="1" max="5" min="5" width="36"/>
    <col customWidth="1" max="6" min="6" width="29"/>
    <col customWidth="1" max="7" min="7" width="13"/>
  </cols>
  <sheetData>
    <row r="1" spans="1:7">
      <c r="A1" s="1" t="s">
        <v>100</v>
      </c>
      <c r="B1" s="2" t="s">
        <v>101</v>
      </c>
      <c r="C1" s="2" t="s">
        <v>102</v>
      </c>
      <c r="D1" s="2" t="s">
        <v>103</v>
      </c>
      <c r="E1" s="2" t="s">
        <v>104</v>
      </c>
      <c r="F1" s="2" t="s">
        <v>105</v>
      </c>
      <c r="G1" s="2" t="s">
        <v>106</v>
      </c>
    </row>
    <row r="2" spans="1:7">
      <c r="A2" s="4" t="s">
        <v>107</v>
      </c>
      <c r="B2" s="4" t="s">
        <v>45</v>
      </c>
      <c r="C2" s="6" t="n">
        <v>10000</v>
      </c>
      <c r="D2" s="6" t="n">
        <v>880000</v>
      </c>
      <c r="E2" s="6" t="n">
        <v>32547000</v>
      </c>
      <c r="F2" s="6" t="n">
        <v>-27522000</v>
      </c>
      <c r="G2" s="6" t="n">
        <v>5915000</v>
      </c>
    </row>
    <row r="3" spans="1:7">
      <c r="A3" s="4" t="s">
        <v>108</v>
      </c>
      <c r="B3" s="4" t="s">
        <v>45</v>
      </c>
      <c r="C3" s="5" t="n">
        <v>9910565</v>
      </c>
      <c r="D3" s="5" t="n">
        <v>150000</v>
      </c>
    </row>
    <row r="4" spans="1:7">
      <c r="A4" s="4" t="s">
        <v>109</v>
      </c>
      <c r="B4" s="4" t="s">
        <v>45</v>
      </c>
      <c r="C4" s="4" t="s">
        <v>45</v>
      </c>
      <c r="D4" s="6" t="n">
        <v>-860000</v>
      </c>
      <c r="E4" s="5" t="n">
        <v>859000</v>
      </c>
      <c r="F4" s="4" t="s">
        <v>45</v>
      </c>
      <c r="G4" s="5" t="n">
        <v>-1000</v>
      </c>
    </row>
    <row r="5" spans="1:7">
      <c r="A5" s="4" t="s">
        <v>110</v>
      </c>
      <c r="B5" s="4" t="s">
        <v>45</v>
      </c>
      <c r="C5" s="5" t="n">
        <v>150000</v>
      </c>
      <c r="D5" s="5" t="n">
        <v>-150000</v>
      </c>
    </row>
    <row r="6" spans="1:7">
      <c r="A6" s="4" t="s">
        <v>111</v>
      </c>
      <c r="B6" s="4" t="s">
        <v>45</v>
      </c>
      <c r="C6" s="4" t="s">
        <v>45</v>
      </c>
      <c r="D6" s="4" t="s">
        <v>45</v>
      </c>
      <c r="E6" s="5" t="n">
        <v>286000</v>
      </c>
      <c r="F6" s="4" t="s">
        <v>45</v>
      </c>
      <c r="G6" s="5" t="n">
        <v>286000</v>
      </c>
    </row>
    <row r="7" spans="1:7">
      <c r="A7" s="4" t="s">
        <v>112</v>
      </c>
      <c r="B7" s="4" t="s">
        <v>45</v>
      </c>
      <c r="C7" s="5" t="n">
        <v>129950</v>
      </c>
      <c r="D7" s="4" t="s">
        <v>45</v>
      </c>
    </row>
    <row r="8" spans="1:7">
      <c r="A8" s="4" t="s">
        <v>113</v>
      </c>
      <c r="B8" s="4" t="s">
        <v>45</v>
      </c>
      <c r="C8" s="4" t="s">
        <v>45</v>
      </c>
      <c r="D8" s="6" t="n">
        <v>-10000</v>
      </c>
      <c r="E8" s="5" t="n">
        <v>40000</v>
      </c>
      <c r="F8" s="4" t="s">
        <v>45</v>
      </c>
      <c r="G8" s="5" t="n">
        <v>30000</v>
      </c>
    </row>
    <row r="9" spans="1:7">
      <c r="A9" s="4" t="s">
        <v>114</v>
      </c>
      <c r="B9" s="4" t="s">
        <v>45</v>
      </c>
      <c r="C9" s="5" t="n">
        <v>22556</v>
      </c>
      <c r="D9" s="4" t="s">
        <v>45</v>
      </c>
    </row>
    <row r="10" spans="1:7">
      <c r="A10" s="4" t="s">
        <v>115</v>
      </c>
      <c r="B10" s="4" t="s">
        <v>45</v>
      </c>
      <c r="C10" s="4" t="s">
        <v>45</v>
      </c>
      <c r="D10" s="4" t="s">
        <v>45</v>
      </c>
      <c r="E10" s="4" t="s">
        <v>45</v>
      </c>
      <c r="F10" s="5" t="n">
        <v>11000</v>
      </c>
      <c r="G10" s="5" t="n">
        <v>11000</v>
      </c>
    </row>
    <row r="11" spans="1:7">
      <c r="A11" s="4" t="s">
        <v>116</v>
      </c>
      <c r="B11" s="4" t="s">
        <v>45</v>
      </c>
      <c r="C11" s="6" t="n">
        <v>10000</v>
      </c>
      <c r="D11" s="6" t="n">
        <v>10000</v>
      </c>
      <c r="E11" s="5" t="n">
        <v>33732000</v>
      </c>
      <c r="F11" s="5" t="n">
        <v>-27511000</v>
      </c>
      <c r="G11" s="5" t="n">
        <v>6241000</v>
      </c>
    </row>
    <row r="12" spans="1:7">
      <c r="A12" s="4" t="s">
        <v>117</v>
      </c>
      <c r="B12" s="4" t="s">
        <v>45</v>
      </c>
      <c r="C12" s="5" t="n">
        <v>10213071</v>
      </c>
      <c r="D12" s="4" t="s">
        <v>45</v>
      </c>
    </row>
    <row r="13" spans="1:7">
      <c r="A13" s="4" t="s">
        <v>107</v>
      </c>
      <c r="B13" s="4" t="s">
        <v>45</v>
      </c>
      <c r="C13" s="6" t="n">
        <v>10000</v>
      </c>
      <c r="D13" s="6" t="n">
        <v>880000</v>
      </c>
      <c r="E13" s="5" t="n">
        <v>32547000</v>
      </c>
      <c r="F13" s="5" t="n">
        <v>-27522000</v>
      </c>
      <c r="G13" s="5" t="n">
        <v>5915000</v>
      </c>
    </row>
    <row r="14" spans="1:7">
      <c r="A14" s="4" t="s">
        <v>108</v>
      </c>
      <c r="B14" s="4" t="s">
        <v>45</v>
      </c>
      <c r="C14" s="5" t="n">
        <v>9910565</v>
      </c>
      <c r="D14" s="5" t="n">
        <v>150000</v>
      </c>
    </row>
    <row r="15" spans="1:7">
      <c r="A15" s="4" t="s">
        <v>115</v>
      </c>
      <c r="G15" s="5" t="n">
        <v>17261000</v>
      </c>
    </row>
    <row r="16" spans="1:7">
      <c r="A16" s="4" t="s">
        <v>118</v>
      </c>
      <c r="B16" s="4" t="s">
        <v>45</v>
      </c>
      <c r="C16" s="6" t="n">
        <v>10000</v>
      </c>
      <c r="D16" s="4" t="s">
        <v>45</v>
      </c>
      <c r="E16" s="5" t="n">
        <v>32748000</v>
      </c>
      <c r="F16" s="5" t="n">
        <v>-10261000</v>
      </c>
      <c r="G16" s="5" t="n">
        <v>22497000</v>
      </c>
    </row>
    <row r="17" spans="1:7">
      <c r="A17" s="4" t="s">
        <v>119</v>
      </c>
      <c r="B17" s="4" t="s">
        <v>45</v>
      </c>
      <c r="C17" s="5" t="n">
        <v>10183330</v>
      </c>
      <c r="D17" s="4" t="s">
        <v>45</v>
      </c>
    </row>
    <row r="18" spans="1:7">
      <c r="A18" s="4" t="s">
        <v>116</v>
      </c>
      <c r="B18" s="4" t="s">
        <v>45</v>
      </c>
      <c r="C18" s="6" t="n">
        <v>10000</v>
      </c>
      <c r="D18" s="6" t="n">
        <v>10000</v>
      </c>
      <c r="E18" s="5" t="n">
        <v>33732000</v>
      </c>
      <c r="F18" s="5" t="n">
        <v>-27511000</v>
      </c>
      <c r="G18" s="5" t="n">
        <v>6241000</v>
      </c>
    </row>
    <row r="19" spans="1:7">
      <c r="A19" s="4" t="s">
        <v>117</v>
      </c>
      <c r="B19" s="4" t="s">
        <v>45</v>
      </c>
      <c r="C19" s="5" t="n">
        <v>10213071</v>
      </c>
      <c r="D19" s="4" t="s">
        <v>45</v>
      </c>
    </row>
    <row r="20" spans="1:7">
      <c r="A20" s="4" t="s">
        <v>120</v>
      </c>
      <c r="B20" s="4" t="s">
        <v>45</v>
      </c>
      <c r="C20" s="4" t="s">
        <v>45</v>
      </c>
      <c r="D20" s="4" t="s">
        <v>45</v>
      </c>
      <c r="E20" s="5" t="n">
        <v>50000</v>
      </c>
      <c r="F20" s="4" t="s">
        <v>45</v>
      </c>
      <c r="G20" s="5" t="n">
        <v>50000</v>
      </c>
    </row>
    <row r="21" spans="1:7">
      <c r="A21" s="4" t="s">
        <v>121</v>
      </c>
      <c r="B21" s="4" t="s">
        <v>45</v>
      </c>
      <c r="C21" s="5" t="n">
        <v>61482</v>
      </c>
      <c r="D21" s="4" t="s">
        <v>45</v>
      </c>
    </row>
    <row r="22" spans="1:7">
      <c r="A22" s="4" t="s">
        <v>109</v>
      </c>
      <c r="B22" s="4" t="s">
        <v>45</v>
      </c>
      <c r="C22" s="4" t="s">
        <v>45</v>
      </c>
      <c r="D22" s="6" t="n">
        <v>860000</v>
      </c>
      <c r="E22" s="4" t="s">
        <v>45</v>
      </c>
      <c r="F22" s="4" t="s">
        <v>45</v>
      </c>
      <c r="G22" s="5" t="n">
        <v>860000</v>
      </c>
    </row>
    <row r="23" spans="1:7">
      <c r="A23" s="4" t="s">
        <v>110</v>
      </c>
      <c r="B23" s="4" t="s">
        <v>45</v>
      </c>
      <c r="C23" s="4" t="s">
        <v>45</v>
      </c>
      <c r="D23" s="5" t="n">
        <v>150000</v>
      </c>
    </row>
    <row r="24" spans="1:7">
      <c r="A24" s="4" t="s">
        <v>111</v>
      </c>
      <c r="B24" s="4" t="s">
        <v>45</v>
      </c>
      <c r="C24" s="4" t="s">
        <v>45</v>
      </c>
      <c r="D24" s="4" t="s">
        <v>45</v>
      </c>
      <c r="E24" s="5" t="n">
        <v>136000</v>
      </c>
      <c r="F24" s="4" t="s">
        <v>45</v>
      </c>
      <c r="G24" s="5" t="n">
        <v>136000</v>
      </c>
    </row>
    <row r="25" spans="1:7">
      <c r="A25" s="4" t="s">
        <v>112</v>
      </c>
      <c r="B25" s="4" t="s">
        <v>45</v>
      </c>
    </row>
    <row r="26" spans="1:7">
      <c r="A26" s="4" t="s">
        <v>115</v>
      </c>
      <c r="B26" s="4" t="s">
        <v>45</v>
      </c>
      <c r="C26" s="4" t="s">
        <v>45</v>
      </c>
      <c r="D26" s="4" t="s">
        <v>45</v>
      </c>
      <c r="E26" s="4" t="s">
        <v>45</v>
      </c>
      <c r="F26" s="5" t="n">
        <v>-4021000</v>
      </c>
      <c r="G26" s="5" t="n">
        <v>-4021000</v>
      </c>
    </row>
    <row r="27" spans="1:7">
      <c r="A27" s="4" t="s">
        <v>122</v>
      </c>
      <c r="B27" s="4" t="s">
        <v>45</v>
      </c>
      <c r="C27" s="6" t="n">
        <v>10000</v>
      </c>
      <c r="D27" s="6" t="n">
        <v>870000</v>
      </c>
      <c r="E27" s="5" t="n">
        <v>33918000</v>
      </c>
      <c r="F27" s="5" t="n">
        <v>-31532000</v>
      </c>
      <c r="G27" s="5" t="n">
        <v>3266000</v>
      </c>
    </row>
    <row r="28" spans="1:7">
      <c r="A28" s="4" t="s">
        <v>123</v>
      </c>
      <c r="B28" s="4" t="s">
        <v>45</v>
      </c>
      <c r="C28" s="5" t="n">
        <v>10274553</v>
      </c>
      <c r="D28" s="5" t="n">
        <v>150000</v>
      </c>
    </row>
    <row r="29" spans="1:7">
      <c r="A29" s="4" t="s">
        <v>120</v>
      </c>
      <c r="B29" s="4" t="s">
        <v>45</v>
      </c>
      <c r="C29" s="4" t="s">
        <v>45</v>
      </c>
      <c r="D29" s="4" t="s">
        <v>45</v>
      </c>
      <c r="E29" s="5" t="n">
        <v>50000</v>
      </c>
      <c r="F29" s="4" t="s">
        <v>45</v>
      </c>
      <c r="G29" s="5" t="n">
        <v>50000</v>
      </c>
    </row>
    <row r="30" spans="1:7">
      <c r="A30" s="4" t="s">
        <v>121</v>
      </c>
      <c r="B30" s="4" t="s">
        <v>45</v>
      </c>
      <c r="C30" s="5" t="n">
        <v>16667</v>
      </c>
    </row>
    <row r="31" spans="1:7">
      <c r="A31" s="4" t="s">
        <v>109</v>
      </c>
      <c r="B31" s="4" t="s">
        <v>45</v>
      </c>
      <c r="C31" s="4" t="s">
        <v>45</v>
      </c>
      <c r="D31" s="6" t="n">
        <v>-860000</v>
      </c>
      <c r="E31" s="5" t="n">
        <v>860000</v>
      </c>
      <c r="F31" s="4" t="s">
        <v>45</v>
      </c>
      <c r="G31" s="4" t="s">
        <v>45</v>
      </c>
    </row>
    <row r="32" spans="1:7">
      <c r="A32" s="4" t="s">
        <v>110</v>
      </c>
      <c r="B32" s="4" t="s">
        <v>45</v>
      </c>
      <c r="C32" s="5" t="n">
        <v>150000</v>
      </c>
      <c r="D32" s="5" t="n">
        <v>-150000</v>
      </c>
    </row>
    <row r="33" spans="1:7">
      <c r="A33" s="4" t="s">
        <v>111</v>
      </c>
      <c r="B33" s="4" t="s">
        <v>45</v>
      </c>
      <c r="C33" s="4" t="s">
        <v>45</v>
      </c>
      <c r="D33" s="6" t="n">
        <v>-10000</v>
      </c>
      <c r="E33" s="5" t="n">
        <v>605000</v>
      </c>
      <c r="F33" s="4" t="s">
        <v>45</v>
      </c>
      <c r="G33" s="5" t="n">
        <v>595000</v>
      </c>
    </row>
    <row r="34" spans="1:7">
      <c r="A34" s="4" t="s">
        <v>112</v>
      </c>
      <c r="B34" s="4" t="s">
        <v>45</v>
      </c>
      <c r="C34" s="5" t="n">
        <v>157108</v>
      </c>
      <c r="D34" s="4" t="s">
        <v>45</v>
      </c>
    </row>
    <row r="35" spans="1:7">
      <c r="A35" s="4" t="s">
        <v>124</v>
      </c>
      <c r="B35" s="4" t="s">
        <v>45</v>
      </c>
      <c r="C35" s="4" t="s">
        <v>45</v>
      </c>
      <c r="D35" s="4" t="s">
        <v>45</v>
      </c>
      <c r="E35" s="5" t="n">
        <v>300000</v>
      </c>
      <c r="F35" s="4" t="s">
        <v>45</v>
      </c>
      <c r="G35" s="5" t="n">
        <v>300000</v>
      </c>
    </row>
    <row r="36" spans="1:7">
      <c r="A36" s="4" t="s">
        <v>125</v>
      </c>
      <c r="B36" s="4" t="s">
        <v>45</v>
      </c>
      <c r="C36" s="5" t="n">
        <v>100002</v>
      </c>
      <c r="D36" s="4" t="s">
        <v>45</v>
      </c>
    </row>
    <row r="37" spans="1:7">
      <c r="A37" s="4" t="s">
        <v>126</v>
      </c>
      <c r="B37" s="4" t="s">
        <v>45</v>
      </c>
      <c r="C37" s="4" t="s">
        <v>45</v>
      </c>
      <c r="D37" s="4" t="s">
        <v>45</v>
      </c>
      <c r="E37" s="5" t="n">
        <v>-2985000</v>
      </c>
      <c r="F37" s="4" t="s">
        <v>45</v>
      </c>
      <c r="G37" s="5" t="n">
        <v>-2985000</v>
      </c>
    </row>
    <row r="38" spans="1:7">
      <c r="A38" s="4" t="s">
        <v>127</v>
      </c>
      <c r="B38" s="4" t="s">
        <v>45</v>
      </c>
      <c r="C38" s="5" t="n">
        <v>-515000</v>
      </c>
      <c r="D38" s="4" t="s">
        <v>45</v>
      </c>
    </row>
    <row r="39" spans="1:7">
      <c r="A39" s="4" t="s">
        <v>115</v>
      </c>
      <c r="B39" s="4" t="s">
        <v>45</v>
      </c>
      <c r="C39" s="4" t="s">
        <v>45</v>
      </c>
      <c r="D39" s="4" t="s">
        <v>45</v>
      </c>
      <c r="E39" s="4" t="s">
        <v>45</v>
      </c>
      <c r="F39" s="5" t="n">
        <v>21271000</v>
      </c>
      <c r="G39" s="5" t="n">
        <v>21271000</v>
      </c>
    </row>
    <row r="40" spans="1:7">
      <c r="A40" s="4" t="s">
        <v>118</v>
      </c>
      <c r="B40" s="4" t="s">
        <v>45</v>
      </c>
      <c r="C40" s="6" t="n">
        <v>10000</v>
      </c>
      <c r="D40" s="4" t="s">
        <v>45</v>
      </c>
      <c r="E40" s="5" t="n">
        <v>32748000</v>
      </c>
      <c r="F40" s="5" t="n">
        <v>-10261000</v>
      </c>
      <c r="G40" s="5" t="n">
        <v>22497000</v>
      </c>
    </row>
    <row r="41" spans="1:7">
      <c r="A41" s="4" t="s">
        <v>119</v>
      </c>
      <c r="B41" s="4" t="s">
        <v>45</v>
      </c>
      <c r="C41" s="5" t="n">
        <v>10183330</v>
      </c>
      <c r="D41" s="4" t="s">
        <v>45</v>
      </c>
    </row>
    <row r="42" spans="1:7">
      <c r="A42" s="4" t="s">
        <v>128</v>
      </c>
      <c r="B42" s="4" t="s">
        <v>45</v>
      </c>
      <c r="C42" s="6" t="n">
        <v>10000</v>
      </c>
      <c r="E42" s="5" t="n">
        <v>32870000</v>
      </c>
      <c r="F42" s="5" t="n">
        <v>-18778000</v>
      </c>
      <c r="G42" s="5" t="n">
        <v>14102000</v>
      </c>
    </row>
    <row r="43" spans="1:7">
      <c r="A43" s="4" t="s">
        <v>129</v>
      </c>
      <c r="B43" s="4" t="s">
        <v>45</v>
      </c>
      <c r="C43" s="5" t="n">
        <v>10109530</v>
      </c>
    </row>
    <row r="44" spans="1:7">
      <c r="A44" s="4" t="s">
        <v>130</v>
      </c>
      <c r="B44" s="4" t="s">
        <v>45</v>
      </c>
      <c r="C44" s="4" t="s">
        <v>45</v>
      </c>
      <c r="E44" s="5" t="n">
        <v>121000</v>
      </c>
      <c r="F44" s="4" t="s">
        <v>45</v>
      </c>
      <c r="G44" s="5" t="n">
        <v>121000</v>
      </c>
    </row>
    <row r="45" spans="1:7">
      <c r="A45" s="4" t="s">
        <v>115</v>
      </c>
      <c r="B45" s="4" t="s">
        <v>45</v>
      </c>
      <c r="C45" s="4" t="s">
        <v>45</v>
      </c>
      <c r="E45" s="4" t="s">
        <v>45</v>
      </c>
      <c r="F45" s="5" t="n">
        <v>-5784000</v>
      </c>
      <c r="G45" s="5" t="n">
        <v>-5784000</v>
      </c>
    </row>
    <row r="46" spans="1:7">
      <c r="A46" s="4" t="s">
        <v>131</v>
      </c>
      <c r="B46" s="4" t="s">
        <v>45</v>
      </c>
      <c r="C46" s="6" t="n">
        <v>10000</v>
      </c>
      <c r="E46" s="5" t="n">
        <v>32991000</v>
      </c>
      <c r="F46" s="5" t="n">
        <v>-24562000</v>
      </c>
      <c r="G46" s="5" t="n">
        <v>8439000</v>
      </c>
    </row>
    <row r="47" spans="1:7">
      <c r="A47" s="4" t="s">
        <v>132</v>
      </c>
      <c r="B47" s="4" t="s">
        <v>45</v>
      </c>
      <c r="C47" s="5" t="n">
        <v>10109530</v>
      </c>
    </row>
    <row r="48" spans="1:7">
      <c r="A48" s="4" t="s">
        <v>128</v>
      </c>
      <c r="B48" s="4" t="s">
        <v>45</v>
      </c>
      <c r="C48" s="6" t="n">
        <v>10000</v>
      </c>
      <c r="E48" s="5" t="n">
        <v>32870000</v>
      </c>
      <c r="F48" s="5" t="n">
        <v>-18778000</v>
      </c>
      <c r="G48" s="5" t="n">
        <v>14102000</v>
      </c>
    </row>
    <row r="49" spans="1:7">
      <c r="A49" s="4" t="s">
        <v>129</v>
      </c>
      <c r="B49" s="4" t="s">
        <v>45</v>
      </c>
      <c r="C49" s="5" t="n">
        <v>10109530</v>
      </c>
    </row>
    <row r="50" spans="1:7">
      <c r="A50" s="4" t="s">
        <v>115</v>
      </c>
      <c r="G50" s="5" t="n">
        <v>-12474000</v>
      </c>
    </row>
    <row r="51" spans="1:7">
      <c r="A51" s="4" t="s">
        <v>133</v>
      </c>
      <c r="B51" s="4" t="s">
        <v>45</v>
      </c>
      <c r="C51" s="6" t="n">
        <v>14000</v>
      </c>
      <c r="E51" s="5" t="n">
        <v>47925000</v>
      </c>
      <c r="F51" s="5" t="n">
        <v>-31252000</v>
      </c>
      <c r="G51" s="5" t="n">
        <v>16687000</v>
      </c>
    </row>
    <row r="52" spans="1:7">
      <c r="A52" s="4" t="s">
        <v>134</v>
      </c>
      <c r="B52" s="4" t="s">
        <v>45</v>
      </c>
      <c r="C52" s="5" t="n">
        <v>13997452</v>
      </c>
    </row>
    <row r="53" spans="1:7">
      <c r="A53" s="4" t="s">
        <v>131</v>
      </c>
      <c r="B53" s="4" t="s">
        <v>45</v>
      </c>
      <c r="C53" s="6" t="n">
        <v>10000</v>
      </c>
      <c r="E53" s="5" t="n">
        <v>32991000</v>
      </c>
      <c r="F53" s="5" t="n">
        <v>-24562000</v>
      </c>
      <c r="G53" s="5" t="n">
        <v>8439000</v>
      </c>
    </row>
    <row r="54" spans="1:7">
      <c r="A54" s="4" t="s">
        <v>132</v>
      </c>
      <c r="B54" s="4" t="s">
        <v>45</v>
      </c>
      <c r="C54" s="5" t="n">
        <v>10109530</v>
      </c>
    </row>
    <row r="55" spans="1:7">
      <c r="A55" s="4" t="s">
        <v>130</v>
      </c>
      <c r="B55" s="4" t="s">
        <v>45</v>
      </c>
      <c r="C55" s="4" t="s">
        <v>45</v>
      </c>
      <c r="E55" s="5" t="n">
        <v>325000</v>
      </c>
      <c r="F55" s="4" t="s">
        <v>45</v>
      </c>
      <c r="G55" s="5" t="n">
        <v>325000</v>
      </c>
    </row>
    <row r="56" spans="1:7">
      <c r="A56" s="4" t="s">
        <v>135</v>
      </c>
      <c r="B56" s="4" t="s">
        <v>45</v>
      </c>
      <c r="C56" s="6" t="n">
        <v>2000</v>
      </c>
      <c r="E56" s="5" t="n">
        <v>6227000</v>
      </c>
      <c r="F56" s="4" t="s">
        <v>45</v>
      </c>
      <c r="G56" s="5" t="n">
        <v>6229000</v>
      </c>
    </row>
    <row r="57" spans="1:7">
      <c r="A57" s="4" t="s">
        <v>136</v>
      </c>
      <c r="B57" s="4" t="s">
        <v>45</v>
      </c>
      <c r="C57" s="5" t="n">
        <v>1687825</v>
      </c>
    </row>
    <row r="58" spans="1:7">
      <c r="A58" s="4" t="s">
        <v>120</v>
      </c>
      <c r="B58" s="4" t="s">
        <v>45</v>
      </c>
      <c r="C58" s="6" t="n">
        <v>1000</v>
      </c>
      <c r="E58" s="5" t="n">
        <v>1145000</v>
      </c>
      <c r="F58" s="4" t="s">
        <v>45</v>
      </c>
      <c r="G58" s="5" t="n">
        <v>1146000</v>
      </c>
    </row>
    <row r="59" spans="1:7">
      <c r="A59" s="4" t="s">
        <v>121</v>
      </c>
      <c r="B59" s="4" t="s">
        <v>45</v>
      </c>
      <c r="C59" s="5" t="n">
        <v>328667</v>
      </c>
    </row>
    <row r="60" spans="1:7">
      <c r="A60" s="4" t="s">
        <v>137</v>
      </c>
      <c r="B60" s="4" t="s">
        <v>45</v>
      </c>
      <c r="C60" s="4" t="s">
        <v>45</v>
      </c>
      <c r="E60" s="4" t="s">
        <v>45</v>
      </c>
      <c r="F60" s="4" t="s">
        <v>45</v>
      </c>
      <c r="G60" s="4" t="s">
        <v>45</v>
      </c>
    </row>
    <row r="61" spans="1:7">
      <c r="A61" s="4" t="s">
        <v>138</v>
      </c>
      <c r="B61" s="4" t="s">
        <v>45</v>
      </c>
      <c r="C61" s="5" t="n">
        <v>220000</v>
      </c>
    </row>
    <row r="62" spans="1:7">
      <c r="A62" s="4" t="s">
        <v>92</v>
      </c>
      <c r="B62" s="4" t="s">
        <v>45</v>
      </c>
      <c r="C62" s="4" t="s">
        <v>45</v>
      </c>
      <c r="E62" s="5" t="n">
        <v>342000</v>
      </c>
      <c r="F62" s="4" t="s">
        <v>45</v>
      </c>
      <c r="G62" s="5" t="n">
        <v>342000</v>
      </c>
    </row>
    <row r="63" spans="1:7">
      <c r="A63" s="4" t="s">
        <v>139</v>
      </c>
      <c r="B63" s="4" t="s">
        <v>45</v>
      </c>
      <c r="C63" s="4" t="s">
        <v>45</v>
      </c>
      <c r="E63" s="5" t="n">
        <v>1000000</v>
      </c>
      <c r="F63" s="4" t="s">
        <v>45</v>
      </c>
      <c r="G63" s="5" t="n">
        <v>1000000</v>
      </c>
    </row>
    <row r="64" spans="1:7">
      <c r="A64" s="4" t="s">
        <v>140</v>
      </c>
      <c r="B64" s="4" t="s">
        <v>45</v>
      </c>
      <c r="C64" s="5" t="n">
        <v>200000</v>
      </c>
    </row>
    <row r="65" spans="1:7">
      <c r="A65" s="4" t="s">
        <v>115</v>
      </c>
      <c r="B65" s="4" t="s">
        <v>45</v>
      </c>
      <c r="C65" s="4" t="s">
        <v>45</v>
      </c>
      <c r="E65" s="4" t="s">
        <v>45</v>
      </c>
      <c r="F65" s="5" t="n">
        <v>-8099000</v>
      </c>
      <c r="G65" s="5" t="n">
        <v>-8099000</v>
      </c>
    </row>
    <row r="66" spans="1:7">
      <c r="A66" s="4" t="s">
        <v>141</v>
      </c>
      <c r="B66" s="4" t="s">
        <v>45</v>
      </c>
      <c r="C66" s="6" t="n">
        <v>13000</v>
      </c>
      <c r="E66" s="5" t="n">
        <v>42030000</v>
      </c>
      <c r="F66" s="5" t="n">
        <v>-32661000</v>
      </c>
      <c r="G66" s="5" t="n">
        <v>9382000</v>
      </c>
    </row>
    <row r="67" spans="1:7">
      <c r="A67" s="4" t="s">
        <v>142</v>
      </c>
      <c r="B67" s="4" t="s">
        <v>45</v>
      </c>
      <c r="C67" s="5" t="n">
        <v>12546022</v>
      </c>
    </row>
    <row r="68" spans="1:7">
      <c r="A68" s="4" t="s">
        <v>130</v>
      </c>
      <c r="B68" s="4" t="s">
        <v>45</v>
      </c>
      <c r="C68" s="4" t="s">
        <v>45</v>
      </c>
      <c r="E68" s="5" t="n">
        <v>329000</v>
      </c>
      <c r="F68" s="4" t="s">
        <v>45</v>
      </c>
      <c r="G68" s="5" t="n">
        <v>329000</v>
      </c>
    </row>
    <row r="69" spans="1:7">
      <c r="A69" s="4" t="s">
        <v>135</v>
      </c>
      <c r="B69" s="4" t="s">
        <v>45</v>
      </c>
      <c r="C69" s="6" t="n">
        <v>1000</v>
      </c>
      <c r="E69" s="5" t="n">
        <v>4967000</v>
      </c>
      <c r="F69" s="4" t="s">
        <v>45</v>
      </c>
      <c r="G69" s="5" t="n">
        <v>4968000</v>
      </c>
    </row>
    <row r="70" spans="1:7">
      <c r="A70" s="4" t="s">
        <v>136</v>
      </c>
      <c r="B70" s="4" t="s">
        <v>45</v>
      </c>
      <c r="C70" s="5" t="n">
        <v>1524996</v>
      </c>
    </row>
    <row r="71" spans="1:7">
      <c r="A71" s="4" t="s">
        <v>143</v>
      </c>
      <c r="B71" s="4" t="s">
        <v>45</v>
      </c>
      <c r="C71" s="4" t="s">
        <v>45</v>
      </c>
      <c r="E71" s="5" t="n">
        <v>50000</v>
      </c>
      <c r="F71" s="4" t="s">
        <v>45</v>
      </c>
      <c r="G71" s="5" t="n">
        <v>50000</v>
      </c>
    </row>
    <row r="72" spans="1:7">
      <c r="A72" s="4" t="s">
        <v>144</v>
      </c>
      <c r="B72" s="4" t="s">
        <v>45</v>
      </c>
      <c r="C72" s="5" t="n">
        <v>13333</v>
      </c>
    </row>
    <row r="73" spans="1:7">
      <c r="A73" s="4" t="s">
        <v>109</v>
      </c>
      <c r="B73" s="4" t="s">
        <v>45</v>
      </c>
      <c r="C73" s="4" t="s">
        <v>45</v>
      </c>
      <c r="E73" s="5" t="n">
        <v>330000</v>
      </c>
      <c r="F73" s="4" t="s">
        <v>45</v>
      </c>
      <c r="G73" s="5" t="n">
        <v>330000</v>
      </c>
    </row>
    <row r="74" spans="1:7">
      <c r="A74" s="4" t="s">
        <v>110</v>
      </c>
      <c r="B74" s="4" t="s">
        <v>45</v>
      </c>
      <c r="C74" s="5" t="n">
        <v>75000</v>
      </c>
    </row>
    <row r="75" spans="1:7">
      <c r="A75" s="4" t="s">
        <v>145</v>
      </c>
      <c r="B75" s="4" t="s">
        <v>45</v>
      </c>
      <c r="C75" s="4" t="s">
        <v>45</v>
      </c>
      <c r="E75" s="4" t="s">
        <v>45</v>
      </c>
      <c r="F75" s="4" t="s">
        <v>45</v>
      </c>
      <c r="G75" s="4" t="s">
        <v>45</v>
      </c>
    </row>
    <row r="76" spans="1:7">
      <c r="A76" s="4" t="s">
        <v>146</v>
      </c>
      <c r="B76" s="4" t="s">
        <v>45</v>
      </c>
      <c r="C76" s="5" t="n">
        <v>-220000</v>
      </c>
    </row>
    <row r="77" spans="1:7">
      <c r="A77" s="4" t="s">
        <v>147</v>
      </c>
      <c r="B77" s="4" t="s">
        <v>45</v>
      </c>
      <c r="C77" s="4" t="s">
        <v>45</v>
      </c>
      <c r="E77" s="5" t="n">
        <v>219000</v>
      </c>
      <c r="F77" s="4" t="s">
        <v>45</v>
      </c>
      <c r="G77" s="5" t="n">
        <v>219000</v>
      </c>
    </row>
    <row r="78" spans="1:7">
      <c r="A78" s="4" t="s">
        <v>148</v>
      </c>
      <c r="B78" s="4" t="s">
        <v>45</v>
      </c>
      <c r="C78" s="5" t="n">
        <v>58101</v>
      </c>
    </row>
    <row r="79" spans="1:7">
      <c r="A79" s="4" t="s">
        <v>115</v>
      </c>
      <c r="B79" s="4" t="s">
        <v>45</v>
      </c>
      <c r="C79" s="4" t="s">
        <v>45</v>
      </c>
      <c r="E79" s="4" t="s">
        <v>45</v>
      </c>
      <c r="F79" s="5" t="n">
        <v>1409000</v>
      </c>
      <c r="G79" s="5" t="n">
        <v>1409000</v>
      </c>
    </row>
    <row r="80" spans="1:7">
      <c r="A80" s="4" t="s">
        <v>133</v>
      </c>
      <c r="B80" s="4" t="s">
        <v>45</v>
      </c>
      <c r="C80" s="6" t="n">
        <v>14000</v>
      </c>
      <c r="E80" s="6" t="n">
        <v>47925000</v>
      </c>
      <c r="F80" s="6" t="n">
        <v>-31252000</v>
      </c>
      <c r="G80" s="6" t="n">
        <v>16687000</v>
      </c>
    </row>
    <row r="81" spans="1:7">
      <c r="A81" s="4" t="s">
        <v>134</v>
      </c>
      <c r="B81" s="4" t="s">
        <v>45</v>
      </c>
      <c r="C81" s="5" t="n">
        <v>1399745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8</v>
      </c>
    </row>
    <row r="3" spans="1:3">
      <c r="A3" s="3" t="s">
        <v>150</v>
      </c>
    </row>
    <row r="4" spans="1:3">
      <c r="A4" s="4" t="s">
        <v>151</v>
      </c>
      <c r="B4" s="6" t="n">
        <v>-12474000</v>
      </c>
      <c r="C4" s="6" t="n">
        <v>17261000</v>
      </c>
    </row>
    <row r="5" spans="1:3">
      <c r="A5" s="3" t="s">
        <v>152</v>
      </c>
    </row>
    <row r="6" spans="1:3">
      <c r="A6" s="4" t="s">
        <v>111</v>
      </c>
      <c r="B6" s="5" t="n">
        <v>775000</v>
      </c>
      <c r="C6" s="5" t="n">
        <v>1757000</v>
      </c>
    </row>
    <row r="7" spans="1:3">
      <c r="A7" s="4" t="s">
        <v>153</v>
      </c>
      <c r="B7" s="5" t="n">
        <v>50000</v>
      </c>
      <c r="C7" s="4" t="s">
        <v>45</v>
      </c>
    </row>
    <row r="8" spans="1:3">
      <c r="A8" s="4" t="s">
        <v>88</v>
      </c>
      <c r="B8" s="4" t="s">
        <v>45</v>
      </c>
      <c r="C8" s="5" t="n">
        <v>331000</v>
      </c>
    </row>
    <row r="9" spans="1:3">
      <c r="A9" s="4" t="s">
        <v>154</v>
      </c>
      <c r="B9" s="4" t="s">
        <v>45</v>
      </c>
      <c r="C9" s="5" t="n">
        <v>1206000</v>
      </c>
    </row>
    <row r="10" spans="1:3">
      <c r="A10" s="4" t="s">
        <v>93</v>
      </c>
      <c r="B10" s="5" t="n">
        <v>-1390000</v>
      </c>
      <c r="C10" s="5" t="n">
        <v>-4549000</v>
      </c>
    </row>
    <row r="11" spans="1:3">
      <c r="A11" s="4" t="s">
        <v>92</v>
      </c>
      <c r="B11" s="5" t="n">
        <v>342000</v>
      </c>
      <c r="C11" s="4" t="s">
        <v>45</v>
      </c>
    </row>
    <row r="12" spans="1:3">
      <c r="A12" s="4" t="s">
        <v>155</v>
      </c>
      <c r="B12" s="5" t="n">
        <v>-395000</v>
      </c>
      <c r="C12" s="5" t="n">
        <v>-23956000</v>
      </c>
    </row>
    <row r="13" spans="1:3">
      <c r="A13" s="4" t="s">
        <v>156</v>
      </c>
      <c r="B13" s="5" t="n">
        <v>69000</v>
      </c>
      <c r="C13" s="4" t="s">
        <v>45</v>
      </c>
    </row>
    <row r="14" spans="1:3">
      <c r="A14" s="4" t="s">
        <v>157</v>
      </c>
      <c r="B14" s="5" t="n">
        <v>271000</v>
      </c>
      <c r="C14" s="5" t="n">
        <v>-9000</v>
      </c>
    </row>
    <row r="15" spans="1:3">
      <c r="A15" s="4" t="s">
        <v>158</v>
      </c>
      <c r="B15" s="5" t="n">
        <v>53000</v>
      </c>
      <c r="C15" s="5" t="n">
        <v>31000</v>
      </c>
    </row>
    <row r="16" spans="1:3">
      <c r="A16" s="4" t="s">
        <v>159</v>
      </c>
      <c r="B16" s="5" t="n">
        <v>781000</v>
      </c>
      <c r="C16" s="5" t="n">
        <v>512000</v>
      </c>
    </row>
    <row r="17" spans="1:3">
      <c r="A17" s="3" t="s">
        <v>160</v>
      </c>
    </row>
    <row r="18" spans="1:3">
      <c r="A18" s="4" t="s">
        <v>161</v>
      </c>
      <c r="B18" s="5" t="n">
        <v>1463000</v>
      </c>
      <c r="C18" s="5" t="n">
        <v>1817000</v>
      </c>
    </row>
    <row r="19" spans="1:3">
      <c r="A19" s="4" t="s">
        <v>37</v>
      </c>
      <c r="B19" s="5" t="n">
        <v>-69000</v>
      </c>
      <c r="C19" s="5" t="n">
        <v>-197000</v>
      </c>
    </row>
    <row r="20" spans="1:3">
      <c r="A20" s="4" t="s">
        <v>38</v>
      </c>
      <c r="B20" s="5" t="n">
        <v>86000</v>
      </c>
      <c r="C20" s="5" t="n">
        <v>-119000</v>
      </c>
    </row>
    <row r="21" spans="1:3">
      <c r="A21" s="4" t="s">
        <v>49</v>
      </c>
      <c r="B21" s="5" t="n">
        <v>-2889000</v>
      </c>
      <c r="C21" s="5" t="n">
        <v>-3006000</v>
      </c>
    </row>
    <row r="22" spans="1:3">
      <c r="A22" s="4" t="s">
        <v>51</v>
      </c>
      <c r="B22" s="5" t="n">
        <v>772000</v>
      </c>
      <c r="C22" s="4" t="s">
        <v>45</v>
      </c>
    </row>
    <row r="23" spans="1:3">
      <c r="A23" s="4" t="s">
        <v>162</v>
      </c>
      <c r="B23" s="5" t="n">
        <v>-12555000</v>
      </c>
      <c r="C23" s="5" t="n">
        <v>-8921000</v>
      </c>
    </row>
    <row r="24" spans="1:3">
      <c r="A24" s="3" t="s">
        <v>163</v>
      </c>
    </row>
    <row r="25" spans="1:3">
      <c r="A25" s="4" t="s">
        <v>164</v>
      </c>
      <c r="B25" s="5" t="n">
        <v>307000</v>
      </c>
      <c r="C25" s="5" t="n">
        <v>22959000</v>
      </c>
    </row>
    <row r="26" spans="1:3">
      <c r="A26" s="4" t="s">
        <v>165</v>
      </c>
      <c r="B26" s="5" t="n">
        <v>-66000</v>
      </c>
      <c r="C26" s="5" t="n">
        <v>-30000</v>
      </c>
    </row>
    <row r="27" spans="1:3">
      <c r="A27" s="4" t="s">
        <v>166</v>
      </c>
      <c r="B27" s="5" t="n">
        <v>-892000</v>
      </c>
      <c r="C27" s="5" t="n">
        <v>-702000</v>
      </c>
    </row>
    <row r="28" spans="1:3">
      <c r="A28" s="4" t="s">
        <v>46</v>
      </c>
      <c r="B28" s="5" t="n">
        <v>-79000</v>
      </c>
      <c r="C28" s="4" t="s">
        <v>45</v>
      </c>
    </row>
    <row r="29" spans="1:3">
      <c r="A29" s="4" t="s">
        <v>167</v>
      </c>
      <c r="B29" s="5" t="n">
        <v>-730000</v>
      </c>
      <c r="C29" s="5" t="n">
        <v>22227000</v>
      </c>
    </row>
    <row r="30" spans="1:3">
      <c r="A30" s="3" t="s">
        <v>168</v>
      </c>
    </row>
    <row r="31" spans="1:3">
      <c r="A31" s="4" t="s">
        <v>169</v>
      </c>
      <c r="B31" s="5" t="n">
        <v>12197000</v>
      </c>
      <c r="C31" s="4" t="s">
        <v>45</v>
      </c>
    </row>
    <row r="32" spans="1:3">
      <c r="A32" s="4" t="s">
        <v>170</v>
      </c>
      <c r="B32" s="5" t="n">
        <v>1146000</v>
      </c>
      <c r="C32" s="5" t="n">
        <v>100000</v>
      </c>
    </row>
    <row r="33" spans="1:3">
      <c r="A33" s="4" t="s">
        <v>171</v>
      </c>
      <c r="B33" s="5" t="n">
        <v>13343000</v>
      </c>
      <c r="C33" s="5" t="n">
        <v>100000</v>
      </c>
    </row>
    <row r="34" spans="1:3">
      <c r="A34" s="4" t="s">
        <v>172</v>
      </c>
      <c r="B34" s="5" t="n">
        <v>58000</v>
      </c>
      <c r="C34" s="5" t="n">
        <v>13406000</v>
      </c>
    </row>
    <row r="35" spans="1:3">
      <c r="A35" s="4" t="s">
        <v>173</v>
      </c>
      <c r="B35" s="5" t="n">
        <v>2785000</v>
      </c>
      <c r="C35" s="5" t="n">
        <v>1017000</v>
      </c>
    </row>
    <row r="36" spans="1:3">
      <c r="A36" s="4" t="s">
        <v>174</v>
      </c>
      <c r="B36" s="5" t="n">
        <v>2843000</v>
      </c>
      <c r="C36" s="5" t="n">
        <v>14423000</v>
      </c>
    </row>
    <row r="37" spans="1:3">
      <c r="A37" s="3" t="s">
        <v>175</v>
      </c>
    </row>
    <row r="38" spans="1:3">
      <c r="A38" s="4" t="s">
        <v>176</v>
      </c>
      <c r="B38" s="5" t="n">
        <v>140000</v>
      </c>
      <c r="C38" s="5" t="n">
        <v>759000</v>
      </c>
    </row>
    <row r="39" spans="1:3">
      <c r="A39" s="4" t="s">
        <v>177</v>
      </c>
      <c r="B39" s="4" t="s">
        <v>45</v>
      </c>
      <c r="C39" s="4" t="s">
        <v>45</v>
      </c>
    </row>
    <row r="40" spans="1:3">
      <c r="A40" s="3" t="s">
        <v>178</v>
      </c>
    </row>
    <row r="41" spans="1:3">
      <c r="A41" s="4" t="s">
        <v>179</v>
      </c>
      <c r="B41" s="5" t="n">
        <v>-532000</v>
      </c>
      <c r="C41" s="4" t="s">
        <v>45</v>
      </c>
    </row>
    <row r="42" spans="1:3">
      <c r="A42" s="4" t="s">
        <v>180</v>
      </c>
      <c r="B42" s="5" t="n">
        <v>532000</v>
      </c>
      <c r="C42" s="4" t="s">
        <v>45</v>
      </c>
    </row>
    <row r="43" spans="1:3">
      <c r="A43" s="4" t="s">
        <v>181</v>
      </c>
      <c r="B43" s="4" t="s">
        <v>45</v>
      </c>
      <c r="C43" s="5" t="n">
        <v>150000</v>
      </c>
    </row>
    <row r="44" spans="1:3">
      <c r="A44" s="4" t="s">
        <v>182</v>
      </c>
      <c r="B44" s="5" t="n">
        <v>219000</v>
      </c>
      <c r="C44" s="4" t="s">
        <v>45</v>
      </c>
    </row>
    <row r="45" spans="1:3">
      <c r="A45" s="4" t="s">
        <v>183</v>
      </c>
      <c r="B45" s="4" t="s">
        <v>45</v>
      </c>
      <c r="C45" s="5" t="n">
        <v>300000</v>
      </c>
    </row>
    <row r="46" spans="1:3">
      <c r="A46" s="4" t="s">
        <v>184</v>
      </c>
      <c r="B46" s="4" t="s">
        <v>45</v>
      </c>
      <c r="C46" s="6" t="n">
        <v>88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17:11Z</dcterms:created>
  <dcterms:modified xmlns:dcterms="http://purl.org/dc/terms/" xmlns:xsi="http://www.w3.org/2001/XMLSchema-instance" xsi:type="dcterms:W3CDTF">2019-11-14T16:17:11Z</dcterms:modified>
</cp:coreProperties>
</file>